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Descript" sheetId="6" r:id="rId6"/>
    <s:sheet name="Initial Public Offering" sheetId="7" r:id="rId7"/>
    <s:sheet name="Acquisition" sheetId="8" r:id="rId8"/>
    <s:sheet name="Debt" sheetId="9" r:id="rId9"/>
    <s:sheet name="Unit-Based Compensation" sheetId="10" r:id="rId10"/>
    <s:sheet name="Partners' Capital" sheetId="11" r:id="rId11"/>
    <s:sheet name="Earnings Per Unit" sheetId="12" r:id="rId12"/>
    <s:sheet name="Income Taxes" sheetId="13" r:id="rId13"/>
    <s:sheet name="Commitments and Contingencies" sheetId="14" r:id="rId14"/>
    <s:sheet name="Major Customers" sheetId="15" r:id="rId15"/>
    <s:sheet name="Related Party Transactions" sheetId="16" r:id="rId16"/>
    <s:sheet name="Basis of Presentation, Descri17" sheetId="17" r:id="rId17"/>
    <s:sheet name="Acquisition (Tables)" sheetId="18" r:id="rId18"/>
    <s:sheet name="Debt (Tables)" sheetId="19" r:id="rId19"/>
    <s:sheet name="Unit-Based Compensation (Tables" sheetId="20" r:id="rId20"/>
    <s:sheet name="Partners' Capital (Tables)" sheetId="21" r:id="rId21"/>
    <s:sheet name="Earnings Per Unit (Tables)" sheetId="22" r:id="rId22"/>
    <s:sheet name="Commitments and Contingencies (" sheetId="23" r:id="rId23"/>
    <s:sheet name="Major Customers (Tables)" sheetId="24" r:id="rId24"/>
    <s:sheet name="Basis of Presentation, Descri25" sheetId="25" r:id="rId25"/>
    <s:sheet name="Initial Public Offering (Narrat" sheetId="26" r:id="rId26"/>
    <s:sheet name="Acquisition (Narrative) (Detail" sheetId="27" r:id="rId27"/>
    <s:sheet name="Acquisition (Summary of Assets " sheetId="28" r:id="rId28"/>
    <s:sheet name="Acquisition (Summary of the Res" sheetId="29" r:id="rId29"/>
    <s:sheet name="Debt (Narrative) (Details)" sheetId="30" r:id="rId30"/>
    <s:sheet name="Debt (Schedule of Long-Term Deb" sheetId="31" r:id="rId31"/>
    <s:sheet name="Unit-Based Compensation (Narrat" sheetId="32" r:id="rId32"/>
    <s:sheet name="Unit-Based Compensation (Schedu" sheetId="33" r:id="rId33"/>
    <s:sheet name="Partners' Capital (Narrative) (" sheetId="34" r:id="rId34"/>
    <s:sheet name="Partners' Capital (Schedule of " sheetId="35" r:id="rId35"/>
    <s:sheet name="Partners' Capital (Rollforward " sheetId="36" r:id="rId36"/>
    <s:sheet name="Partners' Capital (Schedule All" sheetId="37" r:id="rId37"/>
    <s:sheet name="Earnings Per Unit (Narrative) (" sheetId="38" r:id="rId38"/>
    <s:sheet name="Earnings Per Unit (Schedule of " sheetId="39" r:id="rId39"/>
    <s:sheet name="Income Taxes (Narrative) (Detai" sheetId="40" r:id="rId40"/>
    <s:sheet name="Commitments and Contingencies41" sheetId="41" r:id="rId41"/>
    <s:sheet name="Commitments and Contingencies42" sheetId="42" r:id="rId42"/>
    <s:sheet name="Commitments and Contingencies43" sheetId="43" r:id="rId43"/>
    <s:sheet name="Commitments and Contingencies44" sheetId="44" r:id="rId44"/>
    <s:sheet name="Major Customers (Details)" sheetId="45" r:id="rId45"/>
    <s:sheet name="Major Customers (Schedule of Re"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427">
  <si>
    <t>Document and Entity Information - shares</t>
  </si>
  <si>
    <t>6 Months Ended</t>
  </si>
  <si>
    <t>Jun. 30, 2016</t>
  </si>
  <si>
    <t>Aug. 02, 2016</t>
  </si>
  <si>
    <t>Document type</t>
  </si>
  <si>
    <t>10-Q</t>
  </si>
  <si>
    <t>Amendment flag</t>
  </si>
  <si>
    <t>false</t>
  </si>
  <si>
    <t>Document period end date</t>
  </si>
  <si>
    <t>Jun. 30,
		2016</t>
  </si>
  <si>
    <t>Document fiscal period focus</t>
  </si>
  <si>
    <t>Q2</t>
  </si>
  <si>
    <t>Document fiscal year focus</t>
  </si>
  <si>
    <t>Entity registrant name</t>
  </si>
  <si>
    <t>Green Plains Partners LP</t>
  </si>
  <si>
    <t>Entity central index key</t>
  </si>
  <si>
    <t>Current fiscal year end date</t>
  </si>
  <si>
    <t>--12-31</t>
  </si>
  <si>
    <t>Entity filer category</t>
  </si>
  <si>
    <t>Non-accelerated Filer</t>
  </si>
  <si>
    <t>Trading symbol</t>
  </si>
  <si>
    <t>gpp</t>
  </si>
  <si>
    <t>Common Units [Member]</t>
  </si>
  <si>
    <t>Entity common stock, shares outstanding</t>
  </si>
  <si>
    <t>Subordinated Units - Green Plains [Member]</t>
  </si>
  <si>
    <t>Consolidated Balance Sheets - USD ($) $ in Thousands</t>
  </si>
  <si>
    <t>Dec. 31, 2015</t>
  </si>
  <si>
    <t>[1]</t>
  </si>
  <si>
    <t>Current assets</t>
  </si>
  <si>
    <t>Cash and cash equivalents</t>
  </si>
  <si>
    <t>Accounts receivable</t>
  </si>
  <si>
    <t>Accounts receivable from affiliates</t>
  </si>
  <si>
    <t>Amortizable lease costs</t>
  </si>
  <si>
    <t>Prepaid expenses and other</t>
  </si>
  <si>
    <t>Total current assets</t>
  </si>
  <si>
    <t>Property and equipment, net of accumulated depreciation of $21,541 and $19,720, respectively</t>
  </si>
  <si>
    <t>Goodwill</t>
  </si>
  <si>
    <t>Note receivable</t>
  </si>
  <si>
    <t>Other assets</t>
  </si>
  <si>
    <t>Total assets</t>
  </si>
  <si>
    <t>Current liabilities</t>
  </si>
  <si>
    <t>Accounts payable</t>
  </si>
  <si>
    <t>Accounts payable to affiliates</t>
  </si>
  <si>
    <t>Accrued and other liabilities</t>
  </si>
  <si>
    <t>Asset retirement obligations</t>
  </si>
  <si>
    <t>Unearned revenue</t>
  </si>
  <si>
    <t>Total current liabilities</t>
  </si>
  <si>
    <t>Long-term debt</t>
  </si>
  <si>
    <t>Other liabilities</t>
  </si>
  <si>
    <t>Total liabilities</t>
  </si>
  <si>
    <t>Partners' capital</t>
  </si>
  <si>
    <t>Total partners' capital</t>
  </si>
  <si>
    <t>Total liabilities and partners' capital</t>
  </si>
  <si>
    <t>Net Investment - Sponsor [Member]</t>
  </si>
  <si>
    <t xml:space="preserve"> </t>
  </si>
  <si>
    <t>General Partner [Member]</t>
  </si>
  <si>
    <t>Common Units - Public [Member] | Limited Partners [Member]</t>
  </si>
  <si>
    <t>Common Units - Green Plains [Member] | Limited Partners [Member]</t>
  </si>
  <si>
    <t>Subordinated Units - Green Plains [Member] | Limited Partners [Member]</t>
  </si>
  <si>
    <t>Recast to include the historical balances of assets acquired in a transfer between entities under common control. See Notes 1 and 3 to the consolidated financial statements.</t>
  </si>
  <si>
    <t>Consolidated Balance Sheets (Parenthetical) - USD ($) $ in Thousands</t>
  </si>
  <si>
    <t>Property and equipment, accumulated depreciation</t>
  </si>
  <si>
    <t>Units issued</t>
  </si>
  <si>
    <t>Units outstanding</t>
  </si>
  <si>
    <t>Consolidated Statements of Operations - USD ($) shares in Thousands, $ in Thousands</t>
  </si>
  <si>
    <t>3 Months Ended</t>
  </si>
  <si>
    <t>Jun. 30, 2015</t>
  </si>
  <si>
    <t>Revenues</t>
  </si>
  <si>
    <t>Affiliate</t>
  </si>
  <si>
    <t>Non-affiliate</t>
  </si>
  <si>
    <t>Total revenues</t>
  </si>
  <si>
    <t>Operating expenses</t>
  </si>
  <si>
    <t>Operations and maintenance</t>
  </si>
  <si>
    <t>General and administrative</t>
  </si>
  <si>
    <t>Depreciation and amortization</t>
  </si>
  <si>
    <t>Total operating expenses</t>
  </si>
  <si>
    <t>Operating income (loss)</t>
  </si>
  <si>
    <t>Other income (expense)</t>
  </si>
  <si>
    <t>Interest income</t>
  </si>
  <si>
    <t>Interest expense</t>
  </si>
  <si>
    <t>Total other income (expense)</t>
  </si>
  <si>
    <t>Income (loss) before income taxes</t>
  </si>
  <si>
    <t>Income tax expense (benefit)</t>
  </si>
  <si>
    <t>Net income (loss)</t>
  </si>
  <si>
    <t>Net loss attributable to MLP predecessor</t>
  </si>
  <si>
    <t>Net income attributable to the partnership</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 Green Plains [Member]</t>
  </si>
  <si>
    <t>Consolidated Statements of Cash Flows - USD ($) $ in Thousands</t>
  </si>
  <si>
    <t>Cash flows from operating activities:</t>
  </si>
  <si>
    <t>Adjustments to reconcile net income (loss) to net cash provided (used) by operating activities:</t>
  </si>
  <si>
    <t>Accretion</t>
  </si>
  <si>
    <t>Amortization of debt issuance costs</t>
  </si>
  <si>
    <t>Increase in deferred lease liability</t>
  </si>
  <si>
    <t>Deferred income taxes</t>
  </si>
  <si>
    <t>Unit-based compensation</t>
  </si>
  <si>
    <t>Changes in operating assets and liabilities:</t>
  </si>
  <si>
    <t>Prepaid expenses and other assets</t>
  </si>
  <si>
    <t>Accounts payable and accrued liabilities</t>
  </si>
  <si>
    <t>Other</t>
  </si>
  <si>
    <t>Net cash provided (used) by operating activities</t>
  </si>
  <si>
    <t>Cash flows from investing activities</t>
  </si>
  <si>
    <t>Purchases of property and equipment</t>
  </si>
  <si>
    <t>Acquisition of assets from sponsor</t>
  </si>
  <si>
    <t>Net cash used by investing activities</t>
  </si>
  <si>
    <t>Cash flows from financing activities</t>
  </si>
  <si>
    <t>Distributions to partners</t>
  </si>
  <si>
    <t>Proceeds from revolving credit facility</t>
  </si>
  <si>
    <t>Payments on revolving credit facility</t>
  </si>
  <si>
    <t>Member contributions</t>
  </si>
  <si>
    <t>Member distributions</t>
  </si>
  <si>
    <t>Net cash provided by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References to the Partnership and to the MLP Predecessor
﻿
References to “the partnership” in the consolidated financial statements and in these notes to the consolidated financial statements refer to Green Plains Partners LP and its subsidiaries. References to the “MLP predecessor” refer to BlendStar LLC and its subsidiaries, the partnership’s predecessor for accounting purposes, and the assets, liabilities and results of operations of certain ethanol storage and railcar assets contributed by Green Plains Inc. in connection with the IPO on July 1, 2015. References to “the sponsor” in transactions subsequent to the IPO refer to Green Plains.
On July 1, 2015, Green Plains Partners closed its IPO of common units representing limited partner interests of the partnership.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
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results expected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annual report on Form 10-K for the year ended December 31, 2015, or the 2015 annual report, and the recast Form 8-K filed on May 12, 2016, which retroactively adjusted Items 1, 6, 7, and 15 of our 2015 annual report to give retroactive effect to the acquisition of the ethanol storage and leased railcar assets of the Hereford, Texas and Hopewell, Virginia production facilities.
﻿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in accordance with GAAP.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are no revenues related to the operation of the contributed ethanol storage and railcar assets for periods prior to July 1, 2015, when the related commercial agreements with Green Plains Trade became effective.
﻿
Effective January 1, 2016, the partnership acquired the ethanol storage and leased railcar assets of the Hereford, Texas and Hopewell, Virginia production facilities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r October 23, 2015, and November 12, 2015, for Hopewell and Hereford, respectively. There were no revenues related to these assets for periods before January 1, 2016, when amendments to the commercial agreements related to the dropdown became effective.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
The unaudited financial information reflects all adjustments which are, in the opinion of management, necessary for a fair presentation of the results of operations, financial position and cash flows for the periods presented. The adjustments are normal and recurring in nature, unless otherwise noted.
﻿
Reclassifications
﻿
Certain prior year amounts were reclassified to conform to a revised current year presentation. These reclassifications did not affect total revenues, operating expenses, net income or partners’ capital.
﻿
Use of Estimates in the Preparation of Consolidated Financial Statements
﻿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the reported amounts of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supporting its parent’s approximately 1.2 bgy ethanol marketing and distribution business. The partnership’s assets are the principal method of storing and delivering the ethanol the parent produces. The ethanol produced by the parent is fuel and industrial grade, made principally from starch extracted from corn, and is primarily used for blending with gasoline. Ethanol currently comprises approximately 10% of the U.S. gasoline market and is an economical source of octane and oxygenate for blending into the fuel supply. The partnership does not take ownership of, or receive any payments based on the value of, the ethanol or other fuels it handles; as a result, the partnership does not have any direct exposure to fluctuations in commodity prices .
﻿
Revenue Recognition
﻿
The partnership recognizes revenues when all of the following criteria are satisfied: persuasive evidence of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Payment related to volume that was not actually throughput by Green Plains Trade is applied as a credit toward volume in excess of the minimum volume commitment during any of the next four quarters, after which time unused credits expire. The partnership records a liability for deferred revenue in the amount of the credit that may be used in future periods and for customer prepayments before the product is delivered. The partnership recognizes revenue and relieves the liability when throughput volumes exceed the minimum volume commitment or unused credits expire. As a result, a significant portion of the partnership’s revenues may be associated with cash collected during an earlier period that does not generate any cash during the current period.
﻿
Concentrations of Credit Risk
﻿
In the normal course of business, the partnership is exposed to credit risk resulting from the possibility a loss may occur due to failure of another party to perform according to the terms of a contract. The partnership provides fuel storage and transportation services for various parties with a significant portion of its revenues earned from Green Plains Trade. The partnership continually monitors its credit risk exposure and concentrations.
﻿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Asset Retirement Obligations
﻿
The partnership records an ARO for the fair value of the estimated costs to retire a tangible long-lived asset in the period it will be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
Income Taxes
﻿
The partnership is a limited partnership and as a result is not subject to federal income taxes. The partnership owns a subsidiary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
Recent Accounting Pronouncements
﻿
Effective January 1, 2016, the partnership adopted the amended guidance in ASC 835-30, Interest - Imputation of Interest: Simplifying the Presentation of Debt Issuance Costs , which requires debt issuance costs related to a recognized debt liability be presented in the balance sheet as a direct deduction from the carrying amount of that debt liability, consistent with debt discounts. The amended guidance has been applied on a retrospective basis and the balance sheet of each individual period presented has been adjusted to reflect the period-specific effects of the new guidance.
﻿
Effective January 1, 2016, the partnership adopted the amended guidance in ASC 260, Effects on Historical Earnings per Unit of Master Limited Partnership Dropdown Transactions , which specifies how to calculate historical earnings or losses per unit under the two-class method of a transferred business before the date of a dropdown transaction that should be allocated entirely to the sponsor.
﻿
Effective January 1, 2018, the partnership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
Effective January 1, 2019, the partnership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the adoption of the amended guidance will have on the consolidated financial statements and related disclosures. </t>
  </si>
  <si>
    <t>Initial Public Offering</t>
  </si>
  <si>
    <t>Initial Public Offering [Abstract]</t>
  </si>
  <si>
    <t>2. INITIAL PUBLIC OFFERING
﻿
On June 26, 2015, the common units of the partnership began trading under the symbol “GPP” on Nasdaq. On July 1, 2015, the partnership closed the IPO of 11,500,000 common units to the public at a price of $15.00 per common unit.
﻿
In connection with the IPO, the partnership issued (i) 4,389,642 common units and 15,889,642 subordinated units to Green Plains and its affiliates, representing a 62.5% limited partner interest in the partnership; (ii) a 2.0% general partner interest in the partnership and all of its incentive distribution rights to the general partner; and (iii) 11,500,000 common units to the public, representing a 35.5% limited partner interest in the partnership. Green Plains contributed the interests of BlendStar, its ethanol storage facilities and transportation assets, including its leased railcar fleet, to the partnership, and, through its wholly owned subsidiary, controls all of the business and affairs of the partnership.
﻿
The partnership received net proceeds of $157. 5 million from the sale of 11,500,000 common units, after deducting underwriting discounts of $10.3 million, structuring fees of $0.9 million and other IPO expenses of approximately $3.8 million. The partnership used the net proceeds to make a cash distribution of $155.3 million to Green Plains, in part, as reimbursement for capital expenditures incurred and to pay $0.9 million in origination fees under its new revolving credit facility. The remaining $1.3 million was retained for general partnership purposes.
﻿
﻿
The following descriptions relate to agreements entered into in connection with the IPO on July 1, 2015. For additional information and the agreements in their entirety, please refer to the 2015 annual report , and Note 11 – Related Party Transaction s to the consolidated financial statements in this report .
﻿
Omnibus Agreement
﻿
In connection with the IPO, the partnership entered into an omnibus agreement with Green Plains and its affiliates which addresses:
·
the partnership’s obligation to reimburse Green Plains for direct or allocated costs and expenses incurred by Green Plains for general and administrative services (in addition to expenses incurred by the general partner and its affiliates that are reimbursed under the First Amended and Restated Agreement of Limited Partnership of Green Plains Partners LP, or the partnership agreement);
·
the prohibition of Green Plains and its subsidiaries from owning, operating or investing in any business that owns or operates fuel terminals or fuel transportation assets in the United States, subject to exceptions;
·
the partnership’s right of first offer to acquire assets if Green Plains decides to sell them for up to five years from the consummation of the IPO;
·
a nontransferable, nonexclusive, royalty-free license to use the Green Plains trademark and name;
·
the allocation of taxes among the parent, the partnership and its affiliates and the parent’s preparation and filing of tax returns; and
·
an indemnity by Green Plains for environmental and other liabilities, the partnership’s obligation to indemnify Green Plains and its subsidiaries for events and conditions associated with the operation of partnership assets that occur after the closing of the IPO, and for environmental liabilities related to partnership assets to the extent Green Plains is not required to indemnify the partnership.
﻿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Contribution, Conveyance and Assumption Agreement
﻿
On July 1, 2015, in connection with the IPO, the partnership entered into a contribution, conveyance and assumption agreement with the general partner, Green Plains, Green Plains Operating Company, Green Plains Obion and Green Plains Trucking, and the following transactions, among others, occurred concurrently with the closing of the IPO:
·
Green Plains conveyed its 2.25% limited liability interest in Green Plains Operating Company to the general partner, which the general partner then conveyed to the partnership in exchange for the general partner interest and all of the limited partner interests in the partnership classified as incentive distribution rights under the partnership agreement;
·
Green Plains conveyed its remaining 97.75% limited liability interest in Green Plains Operating Company to the partnership in exchange for 3,629,982 common units and 13,139,822 subordinated units;
·
Green Plains Obion conveyed its 10.32% limited liability interest in Green Plains Ethanol Storage to the partnership in exchange for 649,705 common units and 2,351,806 subordinated units; and
·
Green Plains Trucking conveyed its 100% interest in Green Plains Trucking II to the partnership in exchange for 109,955 common units and 398,014 subordinated units.
Subsequent to the IPO, Green Plains Obion and Green Plains Trucking conveyed their interest in the partnership to Green Plains.
﻿
Operating Services and Secondment Agreement
﻿
In connection with the IPO, the general partner entered into an operational services and secondment agreement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s training, finance and administration, human resources, business operations and planning. The seconded personnel are under the direct management and supervision of the general partner.
﻿
The general partner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The parent bills the general partner monthly in arrears for services provided during the prior month. Payment is due within 10 days of the general partner’s receipt of the invoice.
﻿
Revolving Credit Facility
﻿
In connection with the IPO, Green Plains Operating Company, entered into an agreement for a five -year, $100.0 million revolving credit facility, as the borrower, with various lenders to fund working capital, acquisitions, distributions, capital expenditures and other general partnership purposes. The revolving credit facility contains customary representations and warranties, affirmative covenants, negative covenants and events of default. The negative covenants include restrictions on the partnership’s ability to incur additional debt, acquire and sell assets, create liens, invest capital, pay distributions and materially amend the partnership’s commercial agreements with Green Plains Trade. See Note 4 – Debt to the consolidated financial statements for further details regarding the revolving credit facility.
﻿
Commercial Agreements
﻿
In connection with the IPO, the partnership entered into various fee-based commercial agreements with Green Plains Trade, including:
·
10 -year storage and throughput agreement;
·
6 -year rail transportation services agreement; and
·
1 -year trucking transportation agreement.
﻿
The partnership also assumed:
·
2.5 -year terminal services agreement for the Birmingham, Alabama unit train terminal; and
·
v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All of the commercial agreements with Green Plains Trade include provisions that permit Green Plains Trade to suspend, reduce or terminate its obligations under the applicable commercial agreement if certain events occur, including a material breach of the applicable commercial agreement by the partnership, force majeure events that prevent the partnership or Green Plains Trade from performing the respective ob ligations under the applicable commercial agreement, and not being available to Green Plains Trade for any reason other than action or inaction by Green Plains Trade. If Green Plains Trade reduces its minimum commitment under the commercial agreements, Green Plains Trade is required to pay fees on the revised minimum commitments only.</t>
  </si>
  <si>
    <t>Acquisition</t>
  </si>
  <si>
    <t>Acquisition [Abstract]</t>
  </si>
  <si>
    <t xml:space="preserve">3. ACQUISITION
﻿
Effective January 1, 2016, the partnership acquired the ethanol storage and leased railcar assets located in Hereford , Texas and Hopewell , Virginia from Green Plains for $62. 3 million. The transaction was financed through the use of the revolving credit facility and cash on hand.
﻿
This transaction was considered a transfer between entities under common control; therefore, th e net assets were transferred at their historical cost of $6.3 million as of the original date of acquisition by the sponsor in the fourth quarter of 2015. The consolidated financial statements have been recast to reflect the results of operations, financial position and cash flows of this transaction as if the net assets were owned by the partnership since the sponsor purchased the two ethanol production facilities in the fourth quarter of 2015.
﻿
The following is a summary of assets acquired and liabilities assumed (in thousands):
﻿
﻿
﻿
﻿
﻿ Purchase price, January 1, 2016
$ 62,312
﻿ Identifiable assets acquired and liabilities assumed:
﻿ Property and equipment, net
6,447
﻿ Asset retirement obligations
(148)
﻿ Total identifiable net assets
6,299
﻿ Partners' capital effect, January 1, 2016
$ 56,013
﻿
The following is a summary of the results of operations of the acquired assets for the period of common control during the year ended December 31, 2015 (in thousands):
﻿
﻿
﻿
Year Ended December 31, 2015
﻿ Operations and maintenance
$ 232
﻿ Depreciation and amortization
41
﻿ Total operating expenses
273
﻿ Net loss attributable to sponsor
$ (273)
﻿
At the time of acquisition, the Hopewell facility was not operational; however, upon completion of certain maintenance and enhancement projects, operations began at the plant in early February 2016. In conjunction with the transfer of assets under common control, the partnership amended the 1) omnibus agreement, 2) operational services agreement, and 3) ethanol s torage and throughput agreement; the rail transportation services agreement was also adjusted. Please refer to Note 11 – Related Party Transactions to the consolidated financial statements for additional information . </t>
  </si>
  <si>
    <t>Debt</t>
  </si>
  <si>
    <t>Debt [Abstract]</t>
  </si>
  <si>
    <t xml:space="preserve">4. DEBT
﻿
Revolving Credit Facility
﻿
On July 1, 2015, Green Plains Operating Company entered into an agreement for a five -year, $100.0 million revolving credit facility, as the borrower, with various lenders to fund working capital, acquisitions, distributions, capital expenditures and other general partnership purposes. The revolving credit facility contains customary representations and warranties, affirmative covenants, negative covenants and events of default. The negative covenants include restrictions on the partnership’s ability to incur additional debt, acquire and sell assets, create liens, invest capital, pay distributions and materially amend the partnership’s commercial agreements with Green Plains Trade. The revolving credit facility may be increased up to $50.0 million without the consent of the lenders .
﻿
Loans under the revolving credit facility are subject to a floating interest rate based on the partnership’s maximum consolidated net leverage ratio equal to (a) a base rate plus 0.75% to 1.75% per year or (b) a LIBOR rate plus 1.75% to 2.75% . The revolving credit facility requires the partnership to maintain a maximum consolidated net leverage ratio of no more than 3.50 to 1.00 and a minimum consolidated interest coverage ratio of no less than 2.75 to 1.00.
﻿
The partnership h ad $47.0 million bor rowings outstanding as of June 30, 2016 , and no borrowings outstanding as of December 31, 2015 , under the revolving credit facility.
﻿
Qualified Low Income Community Investment Notes
﻿
Birmingham BioEnergy was a recipient of qualified low income community investment notes executed in June 2013 in conjunction with NMTC financing related to the Birmingham, Alabama terminal. Promissory notes payable totaling $10.0 million and notes receivable of $8.1 million were issued in connection with this transaction. The notes payable bear an interest rate of 1.0% per year and require quarterly interest only payments through December 31, 2019 . Beginning March 15, 2020, the notes payable require quarterly principal and interest payments of approximately $0.2 million and mature on September 15, 2031 . BlendStar retains the right to call $8.1 million of the promissory notes payable in 2020. Income tax credits were generated for the benefit of the lender in connection with the NMTC financing. BlendStar guaranteed the lender the value of these income tax credits over their statutory lives of seven years in the event the income tax credits are recaptured or reduced. The value of the income tax credits was estimated to be $5.0 million at the time of the transaction . The partnership believes the likelihood of recapture or reduction of the income tax credits is remote, and therefore has not established a liability in connection with this guarantee.
﻿
The investors of the NMTC financing paid $1.9 million to Birmingham BioEnergy in the form of a promissory note and are entitled to all of the NMTC tax benefits derived from the Birmingham facility. This transaction includes a put/call provision under which BlendStar can forgive the $1.9 million. The partnership accounted for the $1.9 million as a grant received and reflected a reduction in the carrying value of the property and equipment at Birmingham BioEnergy , which is recognized in earnings as a decrease in depreciation expense over the useful life of the property and equipment.
﻿
Effective January 1, 2016, the partnership adopted ASC 835-30, Interest - Imputation of Interest: Simplifying the Presentation of Debt Issuance Costs , which resulted in the reclassification of approximately $221 thousand from other assets to long-term debt within the balance sheet as of December 31, 2015. As of June 30, 2016 , there w as $197 thousand of debt issuance costs recorded as a direct reduction of the carrying value of the partnership’s long-term debt.
﻿
Scheduled long ‑term debt repayments as of June 30, 2016 , are as follows (in thousands):
﻿
﻿
﻿
﻿
﻿ Year Ending December 31,
Amount
﻿ 2016
$
-
﻿ 2017
-
﻿ 2018
-
﻿ 2019
-
﻿ 2020
47,665
﻿ Thereafter
7,435
﻿ Total
$ 55,100
﻿
Covenant Compliance
The partnership, including all of its subsidiaries, was in compliance with its debt covenants as of June 30, 2016 .
﻿
Capitalized Interest
﻿
The partnership’s policy is to capitalize interest costs incurred on debt during the construction of major projects. The partnership had no capitalized interest for th e three and six months ended June 30, 2016 and 2015 . </t>
  </si>
  <si>
    <t>Unit-Based Compensation</t>
  </si>
  <si>
    <t>Unit-Based Compensation [Abstract]</t>
  </si>
  <si>
    <t>5. UNIT-BASED COMPENSATION
﻿
The board of directors of the general partner adopted the LTIP upon completion of the IPO. The LTIP is intended to promote the interests of the partnership, its general partner and affiliates by providing unit-based incentive compensation awards to employees, consultants and directors to encourage superior performance. The LTIP reserves 2,500,000 common units for issuance in the form of options, restricted units, phantom units, distribut ion equivalent rights, substitute awards, unit appreciation rights, unit awards, profits interest units or other unit-based awards. The partnership measures unit-based compensation grants at fair value on the grant date and records noncash compensation expense related to the awards over the requisite service period.
﻿
The non-vested unit-based award activity for the six months ended June 30, 2016 , is as follows:
﻿
﻿
﻿
﻿
﻿
﻿
Non-Vested Units
Weighted-Average Grant-Date Fair Value
Weighted-Average Remaining
Vesting Term
(in years)
﻿ Non-vested at December 31, 2015 10,089
$ 14.93
﻿ Granted 1,251
13.80
﻿ Forfeited (5,333)
14.93
﻿ Vested
-
-
﻿ Non-vested at June 30, 2016 (1) 6,007
$ 14.69
0.0
(1)
These units vested on July 1, 2016.
﻿
Compensation costs of approximatel y $37 thousand and $22 thousand were recognize d during the three and six months ended June 30, 2016 , respectively . A net benefit of $15 thousand was recognized due to a forfeiture during the three months ended March 31, 2016. There were no unit-based compensation costs during the three and six months ended June 30, 2015 . At June 30, 2016 , there were no unrecognized compensation costs from unit-based compensation.</t>
  </si>
  <si>
    <t>Partners' Capital</t>
  </si>
  <si>
    <t>Partners' Capital [Abstract]</t>
  </si>
  <si>
    <t xml:space="preserve">6. PARTNERS’ CAPITAL
﻿
﻿
Components of partners’ capital are as follows (in thousands):
﻿
﻿
﻿
﻿
Partners' Capital
﻿
Limited Partners
﻿
Sponsor Equity in Contributed Assets
Common Units-
Public
Common Units- Green Plains
Subordinated Units- Green Plains
General Partner
Total
﻿ Balance, December 31, 2015*
$ 6,299
$ 161,079
$ (21,088)
$ (76,334)
$ 1,854
$ 71,810
﻿ Quarterly cash distributions to unitholders
-
(9,293)
(3,545)
(12,830)
(525)
(26,193)
﻿ Acquisition of Hereford and Hopewell assets
(6,299)
(19,877)
(7,581)
(27,436)
(1,119)
(62,312)
﻿ Net income
-
9,283
3,541
12,817
523
26,164
﻿ Unit-based compensation, including general partner net distributions
-
22
-
-
(1)
21
﻿ Balance, June 30, 2016
$
-
$ 141,214
$ (28,673)
$ (103,783)
$ 732
$ 9,490
﻿
*Recast to include the historical balances of assets acquired in a transfer between entities under common control. See Notes 1 and 3 to the consolidated financial statements.
﻿
A rollforward of the number of common and subordinated limited partner units outstanding is as follows:
﻿
﻿
﻿
﻿
﻿
Common Units-
Common Units-
Subordinated Units-
﻿
Public
Green Plains
Green Plains
Total
﻿ Units, December 31, 2015
11,510,089
4,389,642
15,889,642
31,789,373
﻿ Units issued under the LTIP
1,251
-
-
1,251
﻿ Units forfeited under the LTIP
(5,333)
-
-
(5,333)
﻿ Units, June 30, 2016
11,506,007
4,389,642
15,889,642
31,785,291
﻿
The partnership’s subordinated units are not entitled to distributions until the common units have received the minimum quarterly distribution for that quarter plus any arrearages of the minimum quarterly distribution from prior quarters. Subordinated units do not accrue arrearages.
﻿
The partnership agreement authorizes the partnership to issue unlimited additional partnership interests on the terms and conditions determined by the general partner without unitholder approval.
﻿
Quarterly distributions are made within 45 days after the end of each calendar quarter, assuming the partnership has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On February 12, 2016, the partnership distributed $13.1 million to unitholders o f record as of February 5, 2016, related to the quarterly cash distribution of $0.4025 per unit that was declared on January 21, 2016, for the quarter ended December 31, 2015.
﻿
On May 13, 2016, the partnership distributed $13.1 million to unitholders o f record as of May 6, 2016, related to the quarterly cash distribution of $0.4050 per unit that was declared on April 21, 2016, for the quarter ended March 31, 2016.
﻿
On July 2 0 , 2016, the board of directors of the general partner declared a quarterly cash distribution of $0.41 per unit, or approximately $13.3 million in total, for the quarter ended June 30, 2016 . The distribution will be paid on August 12 , 2016, to unitholders of record as of August 5 , 2016.
﻿
The allocation of total cash distributions to the general and limited partners applicable to the period the distributions were earned for the three and six months ended June 30, 2016 , are as follows (in t housands):
﻿
﻿
﻿
﻿
Three Months Ended June 30, 2016
Six Months Ended June 30, 2016
﻿ General partner distribution
$ 266
$ 529
﻿ Limited partners' distributions:
﻿ Limited partner common units - public
4,717
9,377
﻿ Limited partner common units - Green Plains
1,800
3,578
﻿ Limited partner subordinated units - Green Plains
6,515
12,950
﻿ Total limited partners' distributions
13,032
25,905
﻿ Total cash distributions
$ 13,298
$ 26,434
﻿ </t>
  </si>
  <si>
    <t>Earnings Per Unit</t>
  </si>
  <si>
    <t>Earnings Per Unit [Abstract]</t>
  </si>
  <si>
    <t xml:space="preserve">7. EARNINGS PER UNIT
﻿
The partnership computes earnings per unit using the two-class method. Earnings per unit applicable to common and subordinated units is calculated by dividing the respective limited partners’ interest in net income by the weighted average number of common and subordinated units outstanding during the period, adjusted for the dilutive effect of any outstanding dilutive securities. Diluted earnings per limited partner unit is the same as basic earnings per limited partner unit as there were no potentially dilutive common or subordinated units outstanding as of June 30, 2016 . The following table s show the calculation of earnings per limited partner unit – basic and diluted (in thousands, except for per unit data):
﻿
﻿
﻿
﻿
﻿
Three Months Ended
June 30, 2016
﻿
Limited Partner
Common Units
Limited Partner
Subordinated Units
General Partner
Total
﻿ Net income:
﻿ Distributions declared
$ 6,517
$ 6,515
$ 266
$ 13,298
﻿ Earnings in excess of distributions
335
335
14
684
﻿ Total net income
$ 6,852
$ 6,850
$ 280
$ 13,982
﻿
﻿ Weighted-average units outstanding - basic and diluted
15,895
15,890
﻿
﻿ Earnings per limited partner unit - basic and diluted
$ 0.43
$ 0.43
﻿
﻿
﻿
﻿
Six Months Ended
June 30, 2016
﻿
Limited Partner Common Units
Limited Partner Subordinated Units
General Partner
Total
﻿ Net income
﻿ Distributions declared
$ 12,955
$ 12,950
$ 529
$ 26,434
﻿ Earnings less than distributions
(131)
(133)
(6)
(270)
﻿ Total net income
$ 12,824
$ 12,817
$ 523
$ 26,164
﻿
﻿ Weighted-average units outstanding - basic and diluted
15,897
15,890
﻿
﻿ Earnings per limited partner unit - basic and diluted
$ 0.81
$ 0.81
﻿
﻿ </t>
  </si>
  <si>
    <t>Income Taxes</t>
  </si>
  <si>
    <t>Income Taxes [Abstract]</t>
  </si>
  <si>
    <t xml:space="preserve">8. INCOME TAXES
﻿
The partnership is a limited partnership and as a result is not subject to federal income taxes. The partnership owns a subsidiary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Under a tax sharing agreement between the MLP predecessor and Green Plains, the MLP predecessor periodically made payments to Green Plains for its share of Green Plains’ tax liabilities. Differences between amounts due to Green Plains under the agreement and the total income tax expense of the MLP predecessor, which were determined as if the MLP predecessor filed separate tax returns, are reflected as member contributions in partners’ capital. These amounts included net contributions of $11 thousand fo r the six months ended June 30, 2015 .
﻿
Income taxes for the MLP predecessor were accounted for under the asset and liability method. Deferred tax assets and liabilities were recognized for the future tax consequences attributable to differences between the financial statement carrying amounts of existing assets and liabilities and their respective tax bases, and for net operating loss and tax credit carry-forwards. Deferred tax assets and liabilities were measured using enacted tax rates expected to apply to taxable income in the years in which those temporary differences are expected to be recovered or settled. The effect on deferred tax assets and liabilities of a change in tax rates was recognized in income in the period that includes the enactment date.
At the closing of the IPO, current and deferred income taxes were settled through equity contributions from Green Plains. At the same time, the MLP predecessor’s participation in the tax sharing agreement was terminated . </t>
  </si>
  <si>
    <t>Commitments and Contingencies</t>
  </si>
  <si>
    <t>Commitments and Contingencies [Abstract]</t>
  </si>
  <si>
    <t>9. COMMITMENTS AND CONTINGENCIES
﻿
Operating Leases
﻿
The partnership leases certain facilities, parcels of land, and railcars under agreements that expire on various dates. For accounting purposes, rent expense is based on a straight-line amortization of the total payments required over the term of the lease, which resulted in a deferred lease liability of $ 660 thousand and $ 349 thousand as of June 30, 2016 , and December 31, 2015 , respectively. The partnership incurred lease expenses of $6.1 million and $12.6 million during the three and six months ended June 30, 2016 , respectively, and $5.6 million and $11.2 million during the three and six months ended June 30, 2015 , respectively. Aggregate minimum lease payments under these agreements in future years are as follows (in thousands):
﻿
﻿
﻿
﻿
﻿ Year Ending December 31,
Amount
﻿ 2016
$ 11,060
﻿ 2017
18,020
﻿ 2018
13,090
﻿ 2019
9,141
﻿ 2020
7,194
﻿ Thereafter
1,711
﻿ Total
$ 60,216
﻿
In connection with the IPO, the partnership and Green Plains Trade entered into a ten -year storage and throughput agreement, under which Green Plains Trade was obligated to throughput a minimum of 212.5 mmg of product per calendar quarter at the partnership’s storage facilities and pay $0.05 per gallon on all volume it throughputs.
﻿
Effective January 1, 2016, the storage and throughput agreement was amended in connection with the acquisition of the ethanol storage and leased railcar assets of the Hereford and Hopewell production facilities. In accordance with the amended agreement, Green Plains Trade is now obligated to throughput a minimum of 246.5 mmg per calendar quarter. For accounting purposes, the partnership records revenues related to this agreement as operating lease revenues. Minimum revenues under this agreement in future years are as follows (in thousands):
﻿
﻿
﻿
﻿
﻿ Year Ending December 31,
Amount
﻿ 2016
$ 24,650
﻿ 2017
49,300
﻿ 2018
49,300
﻿ 2019
49,300
﻿ 2020
49,300
﻿ Thereafter
221,850
﻿ Total
$ 443,700
﻿
Service Agreements
﻿
The partnership entered into agreements for contracted services with certain vendors that require the partnership to pay minimum monthly amounts, which expire on various da tes. The partnership exceeded all minimum commitments under these agreements during the three and six months ended June 30, 2016 and 2015 . Agg regate minimum payments under these agreements in future years are as follows (in thousands):
﻿
﻿
﻿
﻿
﻿ Year Ending December 31,
Amount
﻿ 2016
$ 493
﻿ 2017
794
﻿ 2018
331
﻿ 2019
-
﻿ 2020
-
﻿ Thereafter
-
﻿ Total
$ 1,618
﻿
Legal
﻿
Routinely, the partnership may be involved in litigation that arises during the ordinary course of business. The partnership is not currently party to any material litigation.</t>
  </si>
  <si>
    <t>Major Customers</t>
  </si>
  <si>
    <t>Major Customers [Abstract]</t>
  </si>
  <si>
    <t>10. MAJOR CUSTOMERS
﻿
Revenues from three customers exceeding 10% of the partnership’s total revenues are as follows (in thousands):
﻿
﻿
﻿
﻿
﻿
Three Months Ended June 30,
Six Months Ended June 30,
﻿
2016
2015
2016
2015
﻿ Green Plains Trade
$ 23,538
$ 1,338
$ 45,306
$ 2,649
﻿ Customer A
n/a
1,015
n/a
1,882
﻿ Customer B
n/a
602
n/a
1,185</t>
  </si>
  <si>
    <t>Related Party Transactions</t>
  </si>
  <si>
    <t>Related Party Transactions [Abstract]</t>
  </si>
  <si>
    <t>11. RELATED PARTY TRANSACTIONS
﻿
The partnership engages in various related party transactions with Green Plains and subsidiaries of Green Plains.
﻿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While these allocated costs are not necessarily representative of costs that may have been incurred if they were from a third party, the partnership believes these costs would not have been materially different had they been determined on a stand-alone basis. The partnership recorded expenses related to these shared services of approximately $0.9 million and $1.8 million for the three and six months ended June 30, 2016 , respectively, and $176 thousand and $182 thousand fo r three and six months ended June 30, 2015 , respectively. In addition, the partnership reimburses Green Plains for wages and benefit 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these operations, including expenses incurred by other entities on its behalf.
﻿
The partnership has various fee-based commercial agreements with Green Plains Trade. In connection with the IPO, the partnership entered into:
·
10 -year storage and throughput agreement;
·
6 -year rail transportation services agreement; and
·
1 -year trucking transportation agreement.
﻿
The partnership also assumed:
·
2.5 -year terminal services agreement for the Birmingham, Alabama unit train terminal; and
·
various other terminal services agreements for other fuel terminal facilities, each with Green Plains Trade.
﻿
The storage and throughput agreement and terminal services agreements are supported by minimum volume commitments. The rail transportation services agreement is supported by minimum take-or-pay capacity commitments.
﻿
Under the storage and throughput agreement, Green Plains Trade was obligated to throughput a minimum of 212.5 mmg of product per calendar quarter at the partnership’s storage facilities and pay $0.05 per gallon on all volume it throughputs. Effective January 1, 2016, the storage and throughput agreement was amended in connection with the acquisition of certain ethanol storage and leased railcar assets of the Hereford and Hopewell production facilities. Under the amended agreement, Green Plains Trade is now obligated to a throughput of 246.5 mmg per calendar quarter. If Green Plains Trade fails to meet its minimum volume commitment during any quarter, Green Plains Trade will pay the partnership a deficiency payment equal to the deficient volume multiplied by the applicable fee. The deficiency payment may be applied as a credit toward volumes throughput by Green Plains Trade in excess of the minimum volume commitment during the next four quarters, after which time any unused credits will expire. Green Plains Trade has met its minimum volume commitment s for each of the quarters since inception of the storage and throughput agreement.
﻿
Under the rail transportation services agreement, Green Plains Trade is obligated to use the partnership to transport ethanol and other fuels from receipt points identified by Green Plains Trade to nominated delivery points. Effective January 1, 2016, the rail transportation agreement , as previously amended, was adjusted in connection with the acquisition of the ethanol storage and leased railcar assets of the Hereford and Hopewell production facilities. Under the adjusted agreement, Green Plains Trade agreed to an increase in the minimum railcar volumetric capacity commitment of 6.7 mmg. During the three and six months ended June 30, 2016 , the average monthly fee was approximately $0.0343 and $0.0351 per gallon, respectively, for the railcar volumetric capacity provided by the partnership, which was 80.0 mmg as of June 30, 2016 . Green Plains Trade is also obligated to use the partnership for logistical operations management and other services related to railcar volumetric capacity. Green Plains Trade is obligated to pay a monthly fee of approximately $0.0013 per gallon for these services.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Since the IPO, lease renewals entered into by Green Plains Trade were done in the normal course of business at comparable margins.
﻿
Under the trucking transportation agreement, Green Plains Trade pays the partnership to use its truck transportation services to transport ethanol and other fuels from receipt points identified by Green Plains Trade to nominated delivery points. Green Plains Trade is obligated to pay a monthly trucking transportation services fee equal to the aggregate volume transported in a calendar month by the partnership’s trucks, multiplied by the applicable rate for each trucking lane.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Green Plains Trade is obligated to pay $0.0355 per gallon on its throughput subject to a minimum volume commitment of approximately 2.8 mmg per month of ethanol and other fuels, as well as fees for providing ancillary services.
﻿
The partnership recorded revenues from Green Plains Trade under the storage and throughput agreement and rail transportation agreement of $21.8 million and $42.0 million for the three and six months ended June 30, 2016 . The partnership recorded revenues from Green Plains Trade related to trucking and terminal services of $1.7 million and $3.3 million for the three and six months ended June 30, 2016 , respectively, and the MLP predecessor recorded revenues from Green Plains Trade related to trucking and terminal services of $1.3 million and $2.6 million for the three and six months ended June 30, 2015 , respectively.
﻿
In February 2015, a subsidiary of the MLP predecessor made an equity distribution to Green Plains in the amount of $3.3 million.</t>
  </si>
  <si>
    <t>Basis of Presentation, Description of Business and Summary of Significant Accounting Policies (Policy)</t>
  </si>
  <si>
    <t>Consolidated Financial Statements</t>
  </si>
  <si>
    <t xml:space="preserve">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results expected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annual report on Form 10-K for the year ended December 31, 2015, or the 2015 annual report, and the recast Form 8-K filed on May 12, 2016, which retroactively adjusted Items 1, 6, 7, and 15 of our 2015 annual report to give retroactive effect to the acquisition of the ethanol storage and leased railcar assets of the Hereford, Texas and Hopewell, Virginia production facilities.
﻿
When transferring assets between entities under common control, the entity receiving the net assets initially recognizes the carrying amounts of the assets and liabilities at the date of transfer and the prior period financial statements of the transferee are recast for all periods the transferred operations were part of the parent’s consolidated financial statements, in accordance with GAAP. On July 1, 2015, in addition to the interests of BlendStar, the partnership received the ethanol storage and railcar assets in a transfer between entities under common control. The transferred assets and liabilities are recognized at our parent’s historical cost and reflected retroactively in the consolidated financial statements presented in this report. Expenses related to the ethanol storage and railcar assets, such as depreciation, amortization and railcar lease expenses, are also reflected retroactively in the consolidated financial statements. There are no revenues related to the operation of the contributed ethanol storage and railcar assets for periods prior to July 1, 2015, when the related commercial agreements with Green Plains Trade became effective.
﻿
Effective January 1, 2016, the partnership acquired the ethanol storage and leased railcar assets of the Hereford, Texas and Hopewell, Virginia production facilities from its sponsor in a transfer between entities under common control. The assets were recognized at historical cost and reflected retroactively along with related expenses for periods prior to the effective date of the acquisition, subsequent to the initial dates the assets were acquired by the sponsor, or October 23, 2015, and November 12, 2015, for Hopewell and Hereford, respectively. There were no revenues related to these assets for periods before January 1, 2016, when amendments to the commercial agreements related to the dropdown became effective.
﻿
The MLP predecessor was a single member limited liability company, treated as a non-taxable disregarded entity in Green Plains’ federal and state income tax returns. For periods prior to the IPO, the consolidated financial statements reflect income taxes as if the MLP predecessor had filed separate federal and state tax returns.
﻿
The unaudited financial information reflects all adjustments which are, in the opinion of management, necessary for a fair presentation of the results of operations, financial position and cash flows for the periods presented. The adjustments are normal and recurring in nature, unless otherwise noted. </t>
  </si>
  <si>
    <t>Reclassifications</t>
  </si>
  <si>
    <t xml:space="preserve">Reclassifications
﻿
Certain prior year amounts were reclassified to conform to a revised current year presentation. These reclassifications did not affect total revenues, operating expenses, net income or partners’ capital.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disclosure of contingent assets and liabilities at the date of the consolidated financial statements and the reported amounts of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supporting its parent’s approximately 1.2 bgy ethanol marketing and distribution business. The partnership’s assets are the principal method of storing and delivering the ethanol the parent produces. The ethanol produced by the parent is fuel and industrial grade, made principally from starch extracted from corn, and is primarily used for blending with gasoline. Ethanol currently comprises approximately 10% of the U.S. gasoline market and is an economical source of octane and oxygenate for blending into the fuel supply. The partnership does not take ownership of, or receive any payments based on the value of, the ethanol or other fuels it handles; as a result, the partnership does not have any direct exposure to fluctuations in commodity prices . </t>
  </si>
  <si>
    <t>Revenue Recognition</t>
  </si>
  <si>
    <t xml:space="preserve">Revenue Recognition
﻿
The partnership recognizes revenues when all of the following criteria are satisfied: persuasive evidence of an arrangement exists; services have been rendered; the price is fixed and determinable; and collectability is reasonably assured.
﻿
The partnership derives revenues when product is delivered to the customer from its ethanol storage tanks and fuel terminals, and transportation services are performed. The partnership generates a substantial portion of its revenues under fee-based commercial agreements with Green Plains Trade.
﻿
The partnership’s storage and throughput agreement and certain terminal services agreements with Green Plains Trade are supported by minimum volume commitments. The partnership’s rail transportation services agreement is supported by minimum take-or-pay capacity commitments. Green Plains Trade is required to pay the partnership fees for these minimum commitments regardless of the actual volume, throughput or capacity used for storage or transport. Payment related to volume that was not actually throughput by Green Plains Trade is applied as a credit toward volume in excess of the minimum volume commitment during any of the next four quarters, after which time unused credits expire. The partnership records a liability for deferred revenue in the amount of the credit that may be used in future periods and for customer prepayments before the product is delivered. The partnership recognizes revenue and relieves the liability when throughput volumes exceed the minimum volume commitment or unused credits expire. As a result, a significant portion of the partnership’s revenues may be associated with cash collected during an earlier period that does not generate any cash during the current period.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a contract. The partnership provides fuel storage and transportation services for various parties with a significant portion of its revenues earned from Green Plains Trade. The partnership continually monitors its credit risk exposure and concentrations.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Asset Retirement Obligations</t>
  </si>
  <si>
    <t xml:space="preserve">Asset Retirement Obligations
﻿
The partnership records an ARO for the fair value of the estimated costs to retire a tangible long-lived asset in the period it will be incurred if it can be reasonably estimated, which is subsequently adjusted for accretion expense. The corresponding asset retirement costs are capitalized as a long-lived asset and depreciated on a straight-line basis over the asset’s remaining useful life. The expected present value technique used to calculate the fair value of AROs includes assumptions about costs, settlement dates, interest, accretion and inflation. Changes in assumptions, including the amount or timing of estimated cash flows, could result in increases or decreases to the AROs. The partnership’s AROs are based on legal obligations to perform remedial activity when certain machinery and equipment are disposed and operating leases expire. </t>
  </si>
  <si>
    <t xml:space="preserve">Income Taxes
﻿
The partnership is a limited partnership and as a result is not subject to federal income taxes. The partnership owns a subsidiary that is taxed as a corporation for federal and state income tax purposes. In addition,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
The partnership recognizes uncertainties in income taxes within the financial statements under a process by which the likelihood of a tax position is gauged based upon the technical merits of the position, and then a subsequent measurement relates the maximum benefit and the degree of likelihood to determine the amount of benefit recognized in the financial statements. </t>
  </si>
  <si>
    <t>Recent Accounting Pronouncements</t>
  </si>
  <si>
    <t xml:space="preserve">Recent Accounting Pronouncements
﻿
Effective January 1, 2016, the partnership adopted the amended guidance in ASC 835-30, Interest - Imputation of Interest: Simplifying the Presentation of Debt Issuance Costs , which requires debt issuance costs related to a recognized debt liability be presented in the balance sheet as a direct deduction from the carrying amount of that debt liability, consistent with debt discounts. The amended guidance has been applied on a retrospective basis and the balance sheet of each individual period presented has been adjusted to reflect the period-specific effects of the new guidance.
﻿
Effective January 1, 2016, the partnership adopted the amended guidance in ASC 260, Effects on Historical Earnings per Unit of Master Limited Partnership Dropdown Transactions , which specifies how to calculate historical earnings or losses per unit under the two-class method of a transferred business before the date of a dropdown transaction that should be allocated entirely to the sponsor.
﻿
Effective January 1, 2018, the partnership will adopt the amended guidance in ASC 606, Revenue from Contracts with Customers , which requires revenue recognition to reflect the transfer of promised goods or services to customers. The updated standard permits either the retrospective or cumulative effect transition method. Early application beginning January 1, 2017, is permitted. The partnership does not expect the adoption of this guidance to have a material impact on its consolidated financial statements.
﻿
Effective January 1, 2019, the partnership will adopt the amended guidance in ASC 842, Leases , which aims to make leasing activities more transparent and comparable and requires substantially all leases to be recognized by lessees on their balance sheet as a right-of-use asset and corresponding lease liability, including leases currently accounted for as operating leases. Early application is permitted. The partnership is currently evaluating the impact the adoption of the amended guidance will have on the consolidated financial statements and related disclosures. </t>
  </si>
  <si>
    <t>Acquisition (Tables)</t>
  </si>
  <si>
    <t>Summary of Assets Acquired and Liabilities Assumed</t>
  </si>
  <si>
    <t xml:space="preserve">The following is a summary of assets acquired and liabilities assumed (in thousands):
﻿
﻿
﻿
﻿
﻿ Purchase price, January 1, 2016
$ 62,312
﻿ Identifiable assets acquired and liabilities assumed:
﻿ Property and equipment, net
6,447
﻿ Asset retirement obligations
(148)
﻿ Total identifiable net assets
6,299
﻿ Partners' capital effect, January 1, 2016
$ 56,013
﻿ </t>
  </si>
  <si>
    <t>Summary of the Results of Operations of the Acquired Assets for the Period of Common Control</t>
  </si>
  <si>
    <t xml:space="preserve">﻿
﻿
Year Ended December 31, 2015
﻿ Operations and maintenance
$ 232
﻿ Depreciation and amortization
41
﻿ Total operating expenses
273
﻿ Net loss attributable to sponsor
$ (273)
﻿ </t>
  </si>
  <si>
    <t>Debt (Tables)</t>
  </si>
  <si>
    <t>Schedule of Long-Term Debt Repayments</t>
  </si>
  <si>
    <t xml:space="preserve">Scheduled long ‑term debt repayments as of June 30, 2016 , are as follows (in thousands):
﻿
﻿
﻿
﻿
﻿ Year Ending December 31,
Amount
﻿ 2016
$
-
﻿ 2017
-
﻿ 2018
-
﻿ 2019
-
﻿ 2020
47,665
﻿ Thereafter
7,435
﻿ Total
$ 55,100
﻿ </t>
  </si>
  <si>
    <t>Unit-Based Compensation (Tables)</t>
  </si>
  <si>
    <t>Schedule of Non-vested Unit-based Award Activity</t>
  </si>
  <si>
    <t xml:space="preserve">The non-vested unit-based award activity for the six months ended June 30, 2016 , is as follows:
﻿
﻿
﻿
﻿
﻿
﻿
Non-Vested Units
Weighted-Average Grant-Date Fair Value
Weighted-Average Remaining
Vesting Term
(in years)
﻿ Non-vested at December 31, 2015 10,089
$ 14.93
﻿ Granted 1,251
13.80
﻿ Forfeited (5,333)
14.93
﻿ Vested
-
-
﻿ Non-vested at June 30, 2016 (1) 6,007
$ 14.69
0.0
(1)
These units vested on July 1, 2016. </t>
  </si>
  <si>
    <t>Partners' Capital (Tables)</t>
  </si>
  <si>
    <t>Schedule of Components of Partners' Capital</t>
  </si>
  <si>
    <t xml:space="preserve">Components of partners’ capital are as follows (in thousands):
﻿
﻿
﻿
﻿
Partners' Capital
﻿
Limited Partners
﻿
Sponsor Equity in Contributed Assets
Common Units-
Public
Common Units- Green Plains
Subordinated Units- Green Plains
General Partner
Total
﻿ Balance, December 31, 2015*
$ 6,299
$ 161,079
$ (21,088)
$ (76,334)
$ 1,854
$ 71,810
﻿ Quarterly cash distributions to unitholders
-
(9,293)
(3,545)
(12,830)
(525)
(26,193)
﻿ Acquisition of Hereford and Hopewell assets
(6,299)
(19,877)
(7,581)
(27,436)
(1,119)
(62,312)
﻿ Net income
-
9,283
3,541
12,817
523
26,164
﻿ Unit-based compensation, including general partner net distributions
-
22
-
-
(1)
21
﻿ Balance, June 30, 2016
$
-
$ 141,214
$ (28,673)
$ (103,783)
$ 732
$ 9,490
﻿
*Recast to include the historical balances of assets acquired in a transfer between entities under common control. See Notes 1 and 3 to the consolidated financial statements. </t>
  </si>
  <si>
    <t>Rollforward of the Number of Common and Subordinated Limited Partner Units Outstanding</t>
  </si>
  <si>
    <t xml:space="preserve">A rollforward of the number of common and subordinated limited partner units outstanding is as follows:
﻿
﻿
﻿
﻿
﻿
Common Units-
Common Units-
Subordinated Units-
﻿
Public
Green Plains
Green Plains
Total
﻿ Units, December 31, 2015
11,510,089
4,389,642
15,889,642
31,789,373
﻿ Units issued under the LTIP
1,251
-
-
1,251
﻿ Units forfeited under the LTIP
(5,333)
-
-
(5,333)
﻿ Units, June 30, 2016
11,506,007
4,389,642
15,889,642
31,785,291
﻿ </t>
  </si>
  <si>
    <t>Schedule Allocation of Total Cash Distributions to the General and Limited Partners</t>
  </si>
  <si>
    <t xml:space="preserve">The allocation of total cash distributions to the general and limited partners applicable to the period the distributions were earned for the three and six months ended June 30, 2016 , are as follows (in t housands):
﻿
﻿
﻿
﻿
Three Months Ended June 30, 2016
Six Months Ended June 30, 2016
﻿ General partner distribution
$ 266
$ 529
﻿ Limited partners' distributions:
﻿ Limited partner common units - public
4,717
9,377
﻿ Limited partner common units - Green Plains
1,800
3,578
﻿ Limited partner subordinated units - Green Plains
6,515
12,950
﻿ Total limited partners' distributions
13,032
25,905
﻿ Total cash distributions
$ 13,298
$ 26,434
﻿ </t>
  </si>
  <si>
    <t>Earnings Per Unit (Tables)</t>
  </si>
  <si>
    <t>Schedule Of Basic And Diluted Earnings Per Unit</t>
  </si>
  <si>
    <t xml:space="preserve">The following table s show the calculation of earnings per limited partner unit – basic and diluted (in thousands, except for per unit data):
﻿
﻿
﻿
﻿
﻿
Three Months Ended
June 30, 2016
﻿
Limited Partner
Common Units
Limited Partner
Subordinated Units
General Partner
Total
﻿ Net income:
﻿ Distributions declared
$ 6,517
$ 6,515
$ 266
$ 13,298
﻿ Earnings in excess of distributions
335
335
14
684
﻿ Total net income
$ 6,852
$ 6,850
$ 280
$ 13,982
﻿
﻿ Weighted-average units outstanding - basic and diluted
15,895
15,890
﻿
﻿ Earnings per limited partner unit - basic and diluted
$ 0.43
$ 0.43
﻿
﻿
﻿
﻿
Six Months Ended
June 30, 2016
﻿
Limited Partner Common Units
Limited Partner Subordinated Units
General Partner
Total
﻿ Net income
﻿ Distributions declared
$ 12,955
$ 12,950
$ 529
$ 26,434
﻿ Earnings less than distributions
(131)
(133)
(6)
(270)
﻿ Total net income
$ 12,824
$ 12,817
$ 523
$ 26,164
﻿
﻿ Weighted-average units outstanding - basic and diluted
15,897
15,890
﻿
﻿ Earnings per limited partner unit - basic and diluted
$ 0.81
$ 0.81
﻿ </t>
  </si>
  <si>
    <t>Commitments and Contingencies (Tables)</t>
  </si>
  <si>
    <t>Schedule of Aggregate Minimum Lease Payments</t>
  </si>
  <si>
    <t xml:space="preserve">Aggregate minimum lease payments under these agreements in future years are as follows (in thousands):
﻿
﻿
﻿
﻿
﻿ Year Ending December 31,
Amount
﻿ 2016
$ 11,060
﻿ 2017
18,020
﻿ 2018
13,090
﻿ 2019
9,141
﻿ 2020
7,194
﻿ Thereafter
1,711
﻿ Total
$ 60,216
﻿ </t>
  </si>
  <si>
    <t>Summary of Minimum Future Rental Revenue</t>
  </si>
  <si>
    <t xml:space="preserve">Minimum revenues under this agreement in future years are as follows (in thousands):
﻿
﻿
﻿
﻿
﻿ Year Ending December 31,
Amount
﻿ 2016
$ 24,650
﻿ 2017
49,300
﻿ 2018
49,300
﻿ 2019
49,300
﻿ 2020
49,300
﻿ Thereafter
221,850
﻿ Total
$ 443,700
﻿ </t>
  </si>
  <si>
    <t>Schedule of Aggregate Minimum Service Payments</t>
  </si>
  <si>
    <t xml:space="preserve">Agg regate minimum payments under these agreements in future years are as follows (in thousands):
﻿
﻿
﻿
﻿
﻿ Year Ending December 31,
Amount
﻿ 2016
$ 493
﻿ 2017
794
﻿ 2018
331
﻿ 2019
-
﻿ 2020
-
﻿ Thereafter
-
﻿ Total
$ 1,618
﻿ </t>
  </si>
  <si>
    <t>Major Customers (Tables)</t>
  </si>
  <si>
    <t>Schedule of Revenue by Major Customers</t>
  </si>
  <si>
    <t xml:space="preserve">Revenues from three customers exceeding 10% of the partnership’s total revenues are as follows (in thousands):
﻿
﻿
﻿
﻿
﻿
Three Months Ended June 30,
Six Months Ended June 30,
﻿
2016
2015
2016
2015
﻿ Green Plains Trade
$ 23,538
$ 1,338
$ 45,306
$ 2,649
﻿ Customer A
n/a
1,015
n/a
1,882
﻿ Customer B
n/a
602
n/a
1,185
﻿ </t>
  </si>
  <si>
    <t>Basis of Presentation, Description of Business and Summary of Significant Accounting Policies (Details) gal in Billions</t>
  </si>
  <si>
    <t>Jun. 30, 2016segmentgal</t>
  </si>
  <si>
    <t>Basis of Presentation and Significant Accounting Policies [Line Items]</t>
  </si>
  <si>
    <t>Number of reportable segments | segment</t>
  </si>
  <si>
    <t>Green Plains Inc. [Member]</t>
  </si>
  <si>
    <t>Ethanol production capacity (in gallons) | gal</t>
  </si>
  <si>
    <t>Initial Public Offering (Narrative) (Details) - USD ($)</t>
  </si>
  <si>
    <t>Jul. 01, 2015</t>
  </si>
  <si>
    <t>IPO [Member]</t>
  </si>
  <si>
    <t>Net proceeds received as part of the transaction</t>
  </si>
  <si>
    <t>Underwriting discounts</t>
  </si>
  <si>
    <t>Structuring fees</t>
  </si>
  <si>
    <t>Offering expenses</t>
  </si>
  <si>
    <t>Distribution to Green Plains Inc.</t>
  </si>
  <si>
    <t>Proceeds from issuance of Green Plains Partners common units, retained for general partnership purposes</t>
  </si>
  <si>
    <t>Revolving Credit Facility [Member]</t>
  </si>
  <si>
    <t>Debt instrument, term</t>
  </si>
  <si>
    <t>5 years</t>
  </si>
  <si>
    <t>Revolving Credit Facility [Member] | IPO [Member]</t>
  </si>
  <si>
    <t>Origination fees</t>
  </si>
  <si>
    <t>Line of credit, maximum borrowing capacity</t>
  </si>
  <si>
    <t>Limited Partners [Member] | IPO [Member]</t>
  </si>
  <si>
    <t>Ownership interest, public, percentage</t>
  </si>
  <si>
    <t>35.50%</t>
  </si>
  <si>
    <t>Common Units [Member] | IPO [Member]</t>
  </si>
  <si>
    <t>Number of units issued as part of the transaction</t>
  </si>
  <si>
    <t>Offering price per unit sold to the public</t>
  </si>
  <si>
    <t>Partnership [Member] | IPO [Member] | Green Plains Operating Company LLC (“OpCo”) [Member]</t>
  </si>
  <si>
    <t>Limited liability company, ownership interest</t>
  </si>
  <si>
    <t>97.75%</t>
  </si>
  <si>
    <t>Partnership [Member] | IPO [Member] | Green Plains Ethanol Storage LLC [Member]</t>
  </si>
  <si>
    <t>10.32%</t>
  </si>
  <si>
    <t>Partnership [Member] | IPO [Member] | Green Plains Trucking II LLC [Member]</t>
  </si>
  <si>
    <t>100.00%</t>
  </si>
  <si>
    <t>Partnership [Member] | General Partner [Member] | IPO [Member] | Green Plains Operating Company LLC (“OpCo”) [Member]</t>
  </si>
  <si>
    <t>2.25%</t>
  </si>
  <si>
    <t>Partnership [Member] | Common Units [Member] | IPO [Member] | Green Plains Operating Company LLC (“OpCo”) [Member]</t>
  </si>
  <si>
    <t>Partnership [Member] | Common Units [Member] | IPO [Member] | Green Plains Ethanol Storage LLC [Member]</t>
  </si>
  <si>
    <t>Partnership [Member] | Common Units [Member] | IPO [Member] | Green Plains Trucking II LLC [Member]</t>
  </si>
  <si>
    <t>Partnership [Member] | Subordinated Units - Green Plains [Member] | IPO [Member] | Green Plains Operating Company LLC (“OpCo”) [Member]</t>
  </si>
  <si>
    <t>Partnership [Member] | Subordinated Units - Green Plains [Member] | IPO [Member] | Green Plains Ethanol Storage LLC [Member]</t>
  </si>
  <si>
    <t>Partnership [Member] | Subordinated Units - Green Plains [Member] | IPO [Member] | Green Plains Trucking II LLC [Member]</t>
  </si>
  <si>
    <t>Green Plains Inc. [Member] | Limited Partners [Member] | IPO [Member]</t>
  </si>
  <si>
    <t>Ownership interest, percentage</t>
  </si>
  <si>
    <t>62.50%</t>
  </si>
  <si>
    <t>Green Plains Inc. [Member] | General Partner [Member] | IPO [Member]</t>
  </si>
  <si>
    <t>2.00%</t>
  </si>
  <si>
    <t>Green Plains Inc. [Member] | Common Units [Member] | Limited Partners [Member] | IPO [Member]</t>
  </si>
  <si>
    <t>Green Plains Inc. [Member] | Subordinated Units - Green Plains [Member] | Limited Partners [Member] | IPO [Member]</t>
  </si>
  <si>
    <t>Omnibus Agreement [Member] | IPO [Member]</t>
  </si>
  <si>
    <t>Right of first offer to acquire assets, maximum term</t>
  </si>
  <si>
    <t>Fee-based Storage and Throughput Agreement [Member] | IPO [Member] | Green Plains Trade [Member]</t>
  </si>
  <si>
    <t>Service agreement, term</t>
  </si>
  <si>
    <t>10 years</t>
  </si>
  <si>
    <t>Fee-based Rail Transportation Services Agreement [Member] | IPO [Member] | Green Plains Trade [Member]</t>
  </si>
  <si>
    <t>6 years</t>
  </si>
  <si>
    <t>Fee-based Trucking Transportation Agreement [Member] | IPO [Member] | Green Plains Trade [Member]</t>
  </si>
  <si>
    <t>1 year</t>
  </si>
  <si>
    <t>Birmingham Terminal Services Agreement [Member] | IPO [Member] | Green Plains Trade [Member]</t>
  </si>
  <si>
    <t>2 years 6 months</t>
  </si>
  <si>
    <t>Acquisition (Narrative) (Details) - Assets of Hereford, Texas and Hopewell, Virginia [Member] $ in Thousands</t>
  </si>
  <si>
    <t>Jan. 01, 2016USD ($)</t>
  </si>
  <si>
    <t>Business Acquisition [Line Items]</t>
  </si>
  <si>
    <t>Consideration transferred</t>
  </si>
  <si>
    <t>Net assets, historical cost</t>
  </si>
  <si>
    <t>Acquisition (Summary of Assets Acquired and Liabilities Assumed) (Details) - USD ($) $ in Thousands</t>
  </si>
  <si>
    <t>Jan. 01, 2016</t>
  </si>
  <si>
    <t>Partners' capital effect, January 1, 2016</t>
  </si>
  <si>
    <t>Assets of Hereford, Texas and Hopewell, Virginia [Member]</t>
  </si>
  <si>
    <t>Purchase price, January 1, 2016</t>
  </si>
  <si>
    <t>Property and equipment, net</t>
  </si>
  <si>
    <t>Total identifiable net assets</t>
  </si>
  <si>
    <t>Acquisition (Summary of the Results of Operations of the Acquired Assets for the Period of Common Control) (Details) - USD ($) $ in Thousands</t>
  </si>
  <si>
    <t>12 Months Ended</t>
  </si>
  <si>
    <t>Net loss attributable to sponsor</t>
  </si>
  <si>
    <t>Debt (Narrative) (Details)</t>
  </si>
  <si>
    <t>Jun. 30, 2016USD ($)</t>
  </si>
  <si>
    <t>Jun. 30, 2015USD ($)</t>
  </si>
  <si>
    <t>Dec. 31, 2015USD ($)</t>
  </si>
  <si>
    <t>Debt Instrument [Line Items]</t>
  </si>
  <si>
    <t>Capitalized interest</t>
  </si>
  <si>
    <t>Accounting Standards Update 2015-03 [Member]</t>
  </si>
  <si>
    <t>New accounting pronouncement, reclassification of debt issuance costs from other assets to long-term debt</t>
  </si>
  <si>
    <t>Debt instrument, face amount</t>
  </si>
  <si>
    <t>Additional amount available under credit facility without consent of the lenders</t>
  </si>
  <si>
    <t>Line of credit, carrying value</t>
  </si>
  <si>
    <t>Minimum [Member] | Revolving Credit Facility [Member]</t>
  </si>
  <si>
    <t>Interest coverage ratio</t>
  </si>
  <si>
    <t>Maximum [Member] | Revolving Credit Facility [Member]</t>
  </si>
  <si>
    <t>Net leverage ratio</t>
  </si>
  <si>
    <t>Base Rate [Member] | Revolving Credit Facility [Member]</t>
  </si>
  <si>
    <t>Interest rate, basis for effective rate</t>
  </si>
  <si>
    <t>base rate plus 0.75% to 1.75% per year</t>
  </si>
  <si>
    <t>Base Rate [Member] | Minimum [Member] | Revolving Credit Facility [Member]</t>
  </si>
  <si>
    <t>Interest rate, basis spread on variable rate, percentage</t>
  </si>
  <si>
    <t>0.75%</t>
  </si>
  <si>
    <t>Base Rate [Member] | Maximum [Member] | Revolving Credit Facility [Member]</t>
  </si>
  <si>
    <t>1.75%</t>
  </si>
  <si>
    <t>LIBOR [Member] | Revolving Credit Facility [Member]</t>
  </si>
  <si>
    <t>LIBOR rate plus 1.75% to 2.75%</t>
  </si>
  <si>
    <t>LIBOR [Member] | Minimum [Member] | Revolving Credit Facility [Member]</t>
  </si>
  <si>
    <t>LIBOR [Member] | Maximum [Member] | Revolving Credit Facility [Member]</t>
  </si>
  <si>
    <t>2.75%</t>
  </si>
  <si>
    <t>Birmingham BioEnergy Partners LLC [Member] | New Market Tax Credits [Member]</t>
  </si>
  <si>
    <t>Interest rate, stated percentage</t>
  </si>
  <si>
    <t>1.00%</t>
  </si>
  <si>
    <t>Principal payments (including interest)</t>
  </si>
  <si>
    <t>Debt instrument, right to call</t>
  </si>
  <si>
    <t>Income tax credits, statutory life</t>
  </si>
  <si>
    <t>7 years</t>
  </si>
  <si>
    <t>Anticipated tax credits</t>
  </si>
  <si>
    <t>Birmingham BioEnergy Partners LLC [Member] | New Market Tax Credits [Member] | Promissory Note [Member]</t>
  </si>
  <si>
    <t>Debt (Schedule of Long-Term Debt Repayments) (Details) $ in Thousands</t>
  </si>
  <si>
    <t>Thereafter</t>
  </si>
  <si>
    <t>Total</t>
  </si>
  <si>
    <t>Unit-Based Compensation (Narrative) (Details) - USD ($) $ in Thousands</t>
  </si>
  <si>
    <t>Mar. 31, 2016</t>
  </si>
  <si>
    <t>Share-based Compensation Arrangement by Share-based Payment Award [Line Items]</t>
  </si>
  <si>
    <t>Number of shares authorized</t>
  </si>
  <si>
    <t>Restricted Units [Member]</t>
  </si>
  <si>
    <t>Compensation cost (benefit)</t>
  </si>
  <si>
    <t>Unrecognized compensation costs</t>
  </si>
  <si>
    <t>Unit-Based Compensation (Schedule of Non-vested Unit-based Award Activity) (Details)</t>
  </si>
  <si>
    <t>Jun. 30, 2016$ / sharesshares</t>
  </si>
  <si>
    <t>Non-Vested Units, Non-vested at December 31, 2015 | shares</t>
  </si>
  <si>
    <t>Non-Vested Units, Granted | shares</t>
  </si>
  <si>
    <t>Non-Vested Units, Forfeited | shares</t>
  </si>
  <si>
    <t>Non-Vested Units, Non-vested at June 30, 2016 | shares</t>
  </si>
  <si>
    <t>Weighted-Average Grant-Date Fair Value, Non-vested at December 31, 2015 | $ / shares</t>
  </si>
  <si>
    <t>Weighted-Average Grant-Date Fair Value, Granted | $ / shares</t>
  </si>
  <si>
    <t>Weighted-Average Grant-Date Fair Value, Forfeited | $ / shares</t>
  </si>
  <si>
    <t>Weighted-Average Grant-Date Fair Value, Non-vested at June 30, 2016 | $ / shares</t>
  </si>
  <si>
    <t>Weighted-Average Remaining Vesting Term (in years)</t>
  </si>
  <si>
    <t>0 years</t>
  </si>
  <si>
    <t>These units vested on July 1, 2016.</t>
  </si>
  <si>
    <t>Partners' Capital (Narrative) (Details) - USD ($) $ / shares in Units, $ in Thousands</t>
  </si>
  <si>
    <t>Quarterly distribution declared, per unit</t>
  </si>
  <si>
    <t>Quarterly cash distribution declared</t>
  </si>
  <si>
    <t>Partners' Capital (Schedule of Components of Partners' Capital) (Details) - USD ($) $ in Thousands</t>
  </si>
  <si>
    <t>Increase (Decrease) in Partners' Capital [Roll Forward]</t>
  </si>
  <si>
    <t>Balance, Beginning period</t>
  </si>
  <si>
    <t>Quarterly cash distribution to unitholders</t>
  </si>
  <si>
    <t>Acquisition of Hereford and Hopewell assets</t>
  </si>
  <si>
    <t>Net income</t>
  </si>
  <si>
    <t>Unit-based compensation, including general partner net distributions</t>
  </si>
  <si>
    <t>Balance, Ending period</t>
  </si>
  <si>
    <t>Sponsor Equity in Contributed Assets [Member]</t>
  </si>
  <si>
    <t>Partners' Capital (Rollforward of the Number of Common and Subordinated Limited Partner Units Outstanding) (Details)</t>
  </si>
  <si>
    <t>Jun. 30, 2016shares</t>
  </si>
  <si>
    <t>Units, December 31, 2015</t>
  </si>
  <si>
    <t>Units issued under the LTIP</t>
  </si>
  <si>
    <t>Units forfeited under the LTIP</t>
  </si>
  <si>
    <t>Units, June 30, 2016</t>
  </si>
  <si>
    <t>Common Units - Public [Member]</t>
  </si>
  <si>
    <t>Common Units - Green Plains [Member]</t>
  </si>
  <si>
    <t>Partners' Capital (Schedule Allocation of Total Cash Distributions to the General and Limited Partners) (Details) - USD ($) $ in Thousands</t>
  </si>
  <si>
    <t>Distribution Made to Limited Partner [Line Items]</t>
  </si>
  <si>
    <t>Cash distribution</t>
  </si>
  <si>
    <t>Limited Partners [Member]</t>
  </si>
  <si>
    <t>Limited Partners [Member] | Common Units - Public [Member]</t>
  </si>
  <si>
    <t>Limited Partners [Member] | Common Units - Green Plains [Member]</t>
  </si>
  <si>
    <t>Earnings Per Unit (Narrative) (Details) - shares</t>
  </si>
  <si>
    <t>Earnings Per Unit [Line Items]</t>
  </si>
  <si>
    <t>Potentially dilutive common or subordinated units outstanding</t>
  </si>
  <si>
    <t>Earnings Per Unit (Schedule of Basic and Diluted Earnings Per Unit) (Details) - USD ($) $ / shares in Units, shares in Thousands, $ in Thousands</t>
  </si>
  <si>
    <t>Distributions declared</t>
  </si>
  <si>
    <t>Earnings in excess of (less than) distributions</t>
  </si>
  <si>
    <t>Common Units [Member] | Limited Partners [Member]</t>
  </si>
  <si>
    <t>Income Taxes (Narrative) (Details) - USD ($) $ in Thousands</t>
  </si>
  <si>
    <t>MLP Predecessor [Member]</t>
  </si>
  <si>
    <t>Member contributions (distributions), tax amounts</t>
  </si>
  <si>
    <t>Commitments and Contingencies (Narrative) (Details) $ in Thousands, gal in Millions</t>
  </si>
  <si>
    <t>Jul. 01, 2015$ / galgal</t>
  </si>
  <si>
    <t>Jun. 30, 2016USD ($)gal</t>
  </si>
  <si>
    <t>Mar. 31, 2016gal</t>
  </si>
  <si>
    <t>Dec. 31, 2015USD ($)gal</t>
  </si>
  <si>
    <t>Sep. 30, 2015gal</t>
  </si>
  <si>
    <t>Jun. 30, 2016USD ($)$ / galgal</t>
  </si>
  <si>
    <t>Other Commitments [Line Items]</t>
  </si>
  <si>
    <t>Deferred lease liability | $</t>
  </si>
  <si>
    <t>Lease expenses | $</t>
  </si>
  <si>
    <t>Fee-based Storage and Throughput Agreement [Member] | Green Plains Trade [Member]</t>
  </si>
  <si>
    <t>Quarterly minimum volume commitment, throughput capacity (in gallons) | gal</t>
  </si>
  <si>
    <t>Throughput, price per gallon | $ / gal</t>
  </si>
  <si>
    <t>IPO [Member] | Fee-based Storage and Throughput Agreement [Member]</t>
  </si>
  <si>
    <t>Ethanol storage and throughput agreement</t>
  </si>
  <si>
    <t>IPO [Member] | Fee-based Storage and Throughput Agreement [Member] | Green Plains Trade [Member]</t>
  </si>
  <si>
    <t>Commitments and Contingencies (Schedule of Aggregate Minimum Lease Payments) (Details) $ in Thousands</t>
  </si>
  <si>
    <t>Commitments and Contingencies (Summary of Minimum Future Rental Revenue) (Details) $ in Thousands</t>
  </si>
  <si>
    <t>Commitments and Contingencies (Schedule of Aggregate Minimum Service Payments) (Details) $ in Thousands</t>
  </si>
  <si>
    <t>Major Customers (Details)</t>
  </si>
  <si>
    <t>Jun. 30, 2016customer</t>
  </si>
  <si>
    <t>Revenue From Third-party Customers Exceeded 10% of Company's Total Revenue [Member]</t>
  </si>
  <si>
    <t>Revenue, Major Customer [Line Items]</t>
  </si>
  <si>
    <t>Number of customers</t>
  </si>
  <si>
    <t>Major Customers (Schedule of Revenue by Major Customers) (Details) - USD ($) $ in Thousands</t>
  </si>
  <si>
    <t>Green Plains Trade Group LLC [Member]</t>
  </si>
  <si>
    <t>Customer A [Member]</t>
  </si>
  <si>
    <t>Customer B [Member]</t>
  </si>
  <si>
    <t>Related Party Transactions (Details) $ in Thousands, gal in Millions</t>
  </si>
  <si>
    <t>Jan. 01, 2016gal</t>
  </si>
  <si>
    <t>Feb. 28, 2015USD ($)</t>
  </si>
  <si>
    <t>Dec. 31, 2015gal</t>
  </si>
  <si>
    <t>Related Party Transaction [Line Items]</t>
  </si>
  <si>
    <t>Shared services expenses | $</t>
  </si>
  <si>
    <t>Revenue from related parties | $</t>
  </si>
  <si>
    <t>Member contributions (distributions) | $</t>
  </si>
  <si>
    <t>Green Plains Trade [Member] | Fee-based Storage and Throughput and Rail Transporatation Agreements [Member]</t>
  </si>
  <si>
    <t>Green Plains Trade [Member] | Fee-based Storage and Throughput Agreement [Member]</t>
  </si>
  <si>
    <t>Green Plains Trade [Member] | Fee-based Rail Transportation Services Agreement [Member]</t>
  </si>
  <si>
    <t>Railcar volumetric capacity, average monthly fee, price per gallon | $ / gal</t>
  </si>
  <si>
    <t>Railcar volumetric capacity (in gallons) | gal</t>
  </si>
  <si>
    <t>Logistical operations management and other services, monthly fee, price per gallon | $ / gal</t>
  </si>
  <si>
    <t>Green Plains Trade [Member] | Fee-based Rail Transportation Services Agreement [Member] | Assets of Hereford, Texas and Hopewell, Virginia [Member]</t>
  </si>
  <si>
    <t>Railcar volumetric capacity, increase during period (in gallons) | gal</t>
  </si>
  <si>
    <t>Green Plains Trade [Member] | Birmingham Terminal Services Agreement [Member]</t>
  </si>
  <si>
    <t>MLP Predecessor [Member] | Green Plains Trade [Member] | Fee-based Trucking Transportation and Terminal Services Agreements [Member]</t>
  </si>
  <si>
    <t>IPO [Member] | Green Plains Trade [Member] | Fee-based Storage and Throughput Agreement [Member]</t>
  </si>
  <si>
    <t>IPO [Member] | Green Plains Trade [Member] | Fee-based Rail Transportation Services Agreement [Member]</t>
  </si>
  <si>
    <t>IPO [Member] | Green Plains Trade [Member] | Fee-based Trucking Transportation Agreement [Member]</t>
  </si>
  <si>
    <t>IPO [Member] | Green Plains Trade [Member] | Birmingham Terminal Services Agre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4" r="B6">
        <v>11</v>
      </c>
    </row>
    <row spans="1:3" r="7">
      <c t="s" s="3" r="A7">
        <v>12</v>
      </c>
      <c t="n" s="5" r="B7">
        <v>2016</v>
      </c>
    </row>
    <row spans="1:3" r="8">
      <c t="s" s="3" r="A8">
        <v>13</v>
      </c>
      <c t="s" s="3" r="B8">
        <v>14</v>
      </c>
    </row>
    <row spans="1:3" r="9">
      <c t="s" s="3" r="A9">
        <v>15</v>
      </c>
      <c t="n" s="5" r="B9">
        <v>1635650</v>
      </c>
    </row>
    <row spans="1:3" r="10">
      <c t="s" s="3" r="A10">
        <v>16</v>
      </c>
      <c t="s" s="3" r="B10">
        <v>17</v>
      </c>
    </row>
    <row spans="1:3" r="11">
      <c t="s" s="3" r="A11">
        <v>18</v>
      </c>
      <c t="s" s="3" r="B11">
        <v>19</v>
      </c>
    </row>
    <row spans="1:3" r="12">
      <c t="s" s="3" r="A12">
        <v>20</v>
      </c>
      <c t="s" s="3" r="B12">
        <v>21</v>
      </c>
    </row>
    <row spans="1:3" r="13">
      <c t="s" s="3" r="A13">
        <v>22</v>
      </c>
    </row>
    <row spans="1:3" r="14">
      <c t="s" s="3" r="A14">
        <v>23</v>
      </c>
      <c t="n" s="5" r="C14">
        <v>15910658</v>
      </c>
    </row>
    <row spans="1:3" r="15">
      <c t="s" s="3" r="A15">
        <v>24</v>
      </c>
    </row>
    <row spans="1:3" r="16">
      <c t="s" s="3" r="A16">
        <v>23</v>
      </c>
      <c t="n" s="5" r="C16">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4</v>
      </c>
      <c t="s" s="2" r="B1">
        <v>1</v>
      </c>
    </row>
    <row spans="1:2" r="2">
      <c t="s" s="2" r="B2">
        <v>2</v>
      </c>
    </row>
    <row spans="1:2" r="3">
      <c t="s" s="6" r="A3">
        <v>135</v>
      </c>
    </row>
    <row spans="1:2" r="4">
      <c t="s" s="3" r="A4">
        <v>134</v>
      </c>
      <c t="s" s="3"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6" r="A3">
        <v>138</v>
      </c>
    </row>
    <row spans="1:2" r="4">
      <c t="s" s="3" r="A4">
        <v>137</v>
      </c>
      <c t="s" s="3"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0</v>
      </c>
      <c t="s" s="2" r="B1">
        <v>1</v>
      </c>
    </row>
    <row spans="1:2" r="2">
      <c t="s" s="2" r="B2">
        <v>2</v>
      </c>
    </row>
    <row spans="1:2" r="3">
      <c t="s" s="6" r="A3">
        <v>141</v>
      </c>
    </row>
    <row spans="1:2" r="4">
      <c t="s" s="3" r="A4">
        <v>140</v>
      </c>
      <c t="s" s="3"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3</v>
      </c>
      <c t="s" s="2" r="B1">
        <v>1</v>
      </c>
    </row>
    <row spans="1:2" r="2">
      <c t="s" s="2" r="B2">
        <v>2</v>
      </c>
    </row>
    <row spans="1:2" r="3">
      <c t="s" s="6" r="A3">
        <v>144</v>
      </c>
    </row>
    <row spans="1:2" r="4">
      <c t="s" s="3" r="A4">
        <v>143</v>
      </c>
      <c t="s" s="3"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6" r="A3">
        <v>147</v>
      </c>
    </row>
    <row spans="1:2" r="4">
      <c t="s" s="3" r="A4">
        <v>146</v>
      </c>
      <c t="s" s="3"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6" r="A3">
        <v>150</v>
      </c>
    </row>
    <row spans="1:2" r="4">
      <c t="s" s="3" r="A4">
        <v>149</v>
      </c>
      <c t="s" s="3"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2</v>
      </c>
      <c t="s" s="2" r="B1">
        <v>1</v>
      </c>
    </row>
    <row spans="1:2" r="2">
      <c t="s" s="2" r="B2">
        <v>2</v>
      </c>
    </row>
    <row spans="1:2" r="3">
      <c t="s" s="6" r="A3">
        <v>153</v>
      </c>
    </row>
    <row spans="1:2" r="4">
      <c t="s" s="3" r="A4">
        <v>152</v>
      </c>
      <c t="s" s="3"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6" r="A3">
        <v>123</v>
      </c>
    </row>
    <row spans="1:2" r="4">
      <c t="s" s="3" r="A4">
        <v>156</v>
      </c>
      <c t="s" s="3" r="B4">
        <v>157</v>
      </c>
    </row>
    <row spans="1:2" r="5">
      <c t="s" s="3" r="A5">
        <v>158</v>
      </c>
      <c t="s" s="3" r="B5">
        <v>159</v>
      </c>
    </row>
    <row spans="1:2" r="6">
      <c t="s" s="3" r="A6">
        <v>160</v>
      </c>
      <c t="s" s="3" r="B6">
        <v>161</v>
      </c>
    </row>
    <row spans="1:2" r="7">
      <c t="s" s="3" r="A7">
        <v>162</v>
      </c>
      <c t="s" s="3" r="B7">
        <v>163</v>
      </c>
    </row>
    <row spans="1:2" r="8">
      <c t="s" s="3" r="A8">
        <v>164</v>
      </c>
      <c t="s" s="3" r="B8">
        <v>165</v>
      </c>
    </row>
    <row spans="1:2" r="9">
      <c t="s" s="3" r="A9">
        <v>166</v>
      </c>
      <c t="s" s="3" r="B9">
        <v>167</v>
      </c>
    </row>
    <row spans="1:2" r="10">
      <c t="s" s="3" r="A10">
        <v>168</v>
      </c>
      <c t="s" s="3" r="B10">
        <v>169</v>
      </c>
    </row>
    <row spans="1:2" r="11">
      <c t="s" s="3" r="A11">
        <v>170</v>
      </c>
      <c t="s" s="3" r="B11">
        <v>171</v>
      </c>
    </row>
    <row spans="1:2" r="12">
      <c t="s" s="3" r="A12">
        <v>143</v>
      </c>
      <c t="s" s="3" r="B12">
        <v>172</v>
      </c>
    </row>
    <row spans="1:2" r="13">
      <c t="s" s="3" r="A13">
        <v>173</v>
      </c>
      <c t="s" s="3" r="B13">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6" r="A3">
        <v>129</v>
      </c>
    </row>
    <row spans="1:2" r="4">
      <c t="s" s="3" r="A4">
        <v>176</v>
      </c>
      <c t="s" s="3" r="B4">
        <v>177</v>
      </c>
    </row>
    <row spans="1:2" r="5">
      <c t="s" s="3" r="A5">
        <v>178</v>
      </c>
      <c t="s" s="3" r="B5">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6" r="A3">
        <v>132</v>
      </c>
    </row>
    <row spans="1:2" r="4">
      <c t="s" s="3" r="A4">
        <v>181</v>
      </c>
      <c t="s" s="3"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5</v>
      </c>
      <c t="s" s="2" r="B1">
        <v>2</v>
      </c>
      <c t="s" s="2" r="C1">
        <v>26</v>
      </c>
      <c t="s" s="2" r="D1">
        <v>27</v>
      </c>
    </row>
    <row spans="1:4" r="2">
      <c t="s" s="6" r="A2">
        <v>28</v>
      </c>
      <c t="n" r="C2"/>
    </row>
    <row spans="1:4" r="3">
      <c t="s" s="3" r="A3">
        <v>29</v>
      </c>
      <c t="n" s="7" r="B3">
        <v>2764</v>
      </c>
      <c t="n" s="7" r="C3">
        <v>16385</v>
      </c>
    </row>
    <row spans="1:4" r="4">
      <c t="s" s="3" r="A4">
        <v>30</v>
      </c>
      <c t="n" s="5" r="B4">
        <v>1137</v>
      </c>
      <c t="n" s="5" r="C4">
        <v>566</v>
      </c>
    </row>
    <row spans="1:4" r="5">
      <c t="s" s="3" r="A5">
        <v>31</v>
      </c>
      <c t="n" s="5" r="B5">
        <v>12933</v>
      </c>
      <c t="n" s="5" r="C5">
        <v>14347</v>
      </c>
    </row>
    <row spans="1:4" r="6">
      <c t="s" s="3" r="A6">
        <v>32</v>
      </c>
      <c t="n" s="5" r="B6">
        <v>844</v>
      </c>
      <c t="n" s="5" r="C6">
        <v>1710</v>
      </c>
    </row>
    <row spans="1:4" r="7">
      <c t="s" s="3" r="A7">
        <v>33</v>
      </c>
      <c t="n" s="5" r="B7">
        <v>889</v>
      </c>
      <c t="n" s="5" r="C7">
        <v>911</v>
      </c>
    </row>
    <row spans="1:4" r="8">
      <c t="s" s="3" r="A8">
        <v>34</v>
      </c>
      <c t="n" s="5" r="B8">
        <v>18567</v>
      </c>
      <c t="n" s="5" r="C8">
        <v>33919</v>
      </c>
    </row>
    <row spans="1:4" r="9">
      <c t="s" s="3" r="A9">
        <v>35</v>
      </c>
      <c t="n" s="5" r="B9">
        <v>40412</v>
      </c>
      <c t="n" s="5" r="C9">
        <v>41862</v>
      </c>
    </row>
    <row spans="1:4" r="10">
      <c t="s" s="3" r="A10">
        <v>36</v>
      </c>
      <c t="n" s="5" r="B10">
        <v>10598</v>
      </c>
      <c t="n" s="5" r="C10">
        <v>10598</v>
      </c>
    </row>
    <row spans="1:4" r="11">
      <c t="s" s="3" r="A11">
        <v>37</v>
      </c>
      <c t="n" s="5" r="B11">
        <v>8100</v>
      </c>
      <c t="n" s="5" r="C11">
        <v>8100</v>
      </c>
    </row>
    <row spans="1:4" r="12">
      <c t="s" s="3" r="A12">
        <v>38</v>
      </c>
      <c t="n" s="5" r="B12">
        <v>1098</v>
      </c>
      <c t="n" s="5" r="C12">
        <v>1298</v>
      </c>
    </row>
    <row spans="1:4" r="13">
      <c t="s" s="3" r="A13">
        <v>39</v>
      </c>
      <c t="n" s="5" r="B13">
        <v>78775</v>
      </c>
      <c t="n" s="5" r="C13">
        <v>95777</v>
      </c>
    </row>
    <row spans="1:4" r="14">
      <c t="s" s="6" r="A14">
        <v>40</v>
      </c>
      <c t="n" r="C14"/>
    </row>
    <row spans="1:4" r="15">
      <c t="s" s="3" r="A15">
        <v>41</v>
      </c>
      <c t="n" s="5" r="B15">
        <v>4738</v>
      </c>
      <c t="n" s="5" r="C15">
        <v>4590</v>
      </c>
    </row>
    <row spans="1:4" r="16">
      <c t="s" s="3" r="A16">
        <v>42</v>
      </c>
      <c t="n" s="5" r="B16">
        <v>613</v>
      </c>
      <c t="n" s="5" r="C16">
        <v>1538</v>
      </c>
    </row>
    <row spans="1:4" r="17">
      <c t="s" s="3" r="A17">
        <v>43</v>
      </c>
      <c t="n" s="5" r="B17">
        <v>4864</v>
      </c>
      <c t="n" s="5" r="C17">
        <v>6230</v>
      </c>
    </row>
    <row spans="1:4" r="18">
      <c t="s" s="3" r="A18">
        <v>44</v>
      </c>
      <c t="n" s="5" r="B18">
        <v>750</v>
      </c>
      <c t="n" s="5" r="C18">
        <v>638</v>
      </c>
    </row>
    <row spans="1:4" r="19">
      <c t="s" s="3" r="A19">
        <v>45</v>
      </c>
      <c t="n" s="5" r="B19">
        <v>585</v>
      </c>
      <c t="n" s="5" r="C19">
        <v>607</v>
      </c>
    </row>
    <row spans="1:4" r="20">
      <c t="s" s="3" r="A20">
        <v>46</v>
      </c>
      <c t="n" s="5" r="B20">
        <v>11550</v>
      </c>
      <c t="n" s="5" r="C20">
        <v>13603</v>
      </c>
    </row>
    <row spans="1:4" r="21">
      <c t="s" s="3" r="A21">
        <v>47</v>
      </c>
      <c t="n" s="5" r="B21">
        <v>54903</v>
      </c>
      <c t="n" s="5" r="C21">
        <v>7879</v>
      </c>
    </row>
    <row spans="1:4" r="22">
      <c t="s" s="3" r="A22">
        <v>44</v>
      </c>
      <c t="n" s="5" r="B22">
        <v>1960</v>
      </c>
      <c t="n" s="5" r="C22">
        <v>1808</v>
      </c>
    </row>
    <row spans="1:4" r="23">
      <c t="s" s="3" r="A23">
        <v>48</v>
      </c>
      <c t="n" s="5" r="B23">
        <v>872</v>
      </c>
      <c t="n" s="5" r="C23">
        <v>677</v>
      </c>
    </row>
    <row spans="1:4" r="24">
      <c t="s" s="3" r="A24">
        <v>49</v>
      </c>
      <c t="n" s="5" r="B24">
        <v>69285</v>
      </c>
      <c t="n" s="5" r="C24">
        <v>23967</v>
      </c>
    </row>
    <row spans="1:4" r="25">
      <c t="s" s="6" r="A25">
        <v>50</v>
      </c>
      <c t="n" r="C25"/>
    </row>
    <row spans="1:4" r="26">
      <c t="s" s="3" r="A26">
        <v>51</v>
      </c>
      <c t="n" s="5" r="B26">
        <v>9490</v>
      </c>
      <c t="n" s="5" r="C26">
        <v>71810</v>
      </c>
    </row>
    <row spans="1:4" r="27">
      <c t="s" s="3" r="A27">
        <v>52</v>
      </c>
      <c t="n" s="5" r="B27">
        <v>78775</v>
      </c>
      <c t="n" s="5" r="C27">
        <v>95777</v>
      </c>
    </row>
    <row spans="1:4" r="28">
      <c t="s" s="3" r="A28">
        <v>53</v>
      </c>
      <c t="n" r="C28"/>
    </row>
    <row spans="1:4" r="29">
      <c t="s" s="6" r="A29">
        <v>50</v>
      </c>
      <c t="n" r="C29"/>
    </row>
    <row spans="1:4" r="30">
      <c t="s" s="3" r="A30">
        <v>51</v>
      </c>
      <c t="s" s="3" r="B30">
        <v>54</v>
      </c>
      <c t="n" s="5" r="C30">
        <v>6299</v>
      </c>
    </row>
    <row spans="1:4" r="31">
      <c t="s" s="3" r="A31">
        <v>55</v>
      </c>
      <c t="n" r="C31"/>
    </row>
    <row spans="1:4" r="32">
      <c t="s" s="6" r="A32">
        <v>50</v>
      </c>
      <c t="n" r="C32"/>
    </row>
    <row spans="1:4" r="33">
      <c t="s" s="3" r="A33">
        <v>51</v>
      </c>
      <c t="n" s="5" r="B33">
        <v>732</v>
      </c>
      <c t="n" s="5" r="C33">
        <v>1854</v>
      </c>
    </row>
    <row spans="1:4" r="34">
      <c t="s" s="3" r="A34">
        <v>56</v>
      </c>
      <c t="n" r="C34"/>
    </row>
    <row spans="1:4" r="35">
      <c t="s" s="6" r="A35">
        <v>50</v>
      </c>
      <c t="n" r="C35"/>
    </row>
    <row spans="1:4" r="36">
      <c t="s" s="3" r="A36">
        <v>51</v>
      </c>
      <c t="n" s="5" r="B36">
        <v>141214</v>
      </c>
      <c t="n" s="5" r="C36">
        <v>161079</v>
      </c>
    </row>
    <row spans="1:4" r="37">
      <c t="s" s="3" r="A37">
        <v>57</v>
      </c>
      <c t="n" r="C37"/>
    </row>
    <row spans="1:4" r="38">
      <c t="s" s="6" r="A38">
        <v>50</v>
      </c>
      <c t="n" r="C38"/>
    </row>
    <row spans="1:4" r="39">
      <c t="s" s="3" r="A39">
        <v>51</v>
      </c>
      <c t="n" s="5" r="B39">
        <v>-28673</v>
      </c>
      <c t="n" s="5" r="C39">
        <v>-21088</v>
      </c>
    </row>
    <row spans="1:4" r="40">
      <c t="s" s="3" r="A40">
        <v>58</v>
      </c>
      <c t="n" r="C40"/>
    </row>
    <row spans="1:4" r="41">
      <c t="s" s="6" r="A41">
        <v>50</v>
      </c>
      <c t="n" r="C41"/>
    </row>
    <row spans="1:4" r="42">
      <c t="s" s="3" r="A42">
        <v>51</v>
      </c>
      <c t="n" s="7" r="B42">
        <v>-103783</v>
      </c>
      <c t="n" s="7" r="C42">
        <v>-76334</v>
      </c>
    </row>
    <row spans="1:4" r="43">
      <c t="n" r="A43"/>
    </row>
    <row spans="1:4" r="44">
      <c t="s" s="3" r="A44">
        <v>27</v>
      </c>
      <c t="s" s="3" r="B44">
        <v>59</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3</v>
      </c>
      <c t="s" s="2" r="B1">
        <v>1</v>
      </c>
    </row>
    <row spans="1:2" r="2">
      <c t="s" s="2" r="B2">
        <v>2</v>
      </c>
    </row>
    <row spans="1:2" r="3">
      <c t="s" s="6" r="A3">
        <v>135</v>
      </c>
    </row>
    <row spans="1:2" r="4">
      <c t="s" s="3" r="A4">
        <v>184</v>
      </c>
      <c t="s" s="3"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6" r="A3">
        <v>138</v>
      </c>
    </row>
    <row spans="1:2" r="4">
      <c t="s" s="3" r="A4">
        <v>187</v>
      </c>
      <c t="s" s="3" r="B4">
        <v>188</v>
      </c>
    </row>
    <row spans="1:2" r="5">
      <c t="s" s="3" r="A5">
        <v>189</v>
      </c>
      <c t="s" s="3" r="B5">
        <v>190</v>
      </c>
    </row>
    <row spans="1:2" r="6">
      <c t="s" s="3" r="A6">
        <v>191</v>
      </c>
      <c t="s" s="3" r="B6">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6" r="A3">
        <v>141</v>
      </c>
    </row>
    <row spans="1:2" r="4">
      <c t="s" s="3" r="A4">
        <v>194</v>
      </c>
      <c t="s" s="3"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196</v>
      </c>
      <c t="s" s="2" r="B1">
        <v>1</v>
      </c>
    </row>
    <row spans="1:2" r="2">
      <c t="s" s="2" r="B2">
        <v>2</v>
      </c>
    </row>
    <row spans="1:2" r="3">
      <c t="s" s="6" r="A3">
        <v>147</v>
      </c>
    </row>
    <row spans="1:2" r="4">
      <c t="s" s="3" r="A4">
        <v>197</v>
      </c>
      <c t="s" s="3" r="B4">
        <v>198</v>
      </c>
    </row>
    <row spans="1:2" r="5">
      <c t="s" s="3" r="A5">
        <v>199</v>
      </c>
      <c t="s" s="3" r="B5">
        <v>200</v>
      </c>
    </row>
    <row spans="1:2" r="6">
      <c t="s" s="3" r="A6">
        <v>201</v>
      </c>
      <c t="s" s="3" r="B6">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3</v>
      </c>
      <c t="s" s="2" r="B1">
        <v>1</v>
      </c>
    </row>
    <row spans="1:2" r="2">
      <c t="s" s="2" r="B2">
        <v>2</v>
      </c>
    </row>
    <row spans="1:2" r="3">
      <c t="s" s="6" r="A3">
        <v>150</v>
      </c>
    </row>
    <row spans="1:2" r="4">
      <c t="s" s="3" r="A4">
        <v>204</v>
      </c>
      <c t="s" s="3"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206</v>
      </c>
      <c t="s" s="2" r="B1">
        <v>1</v>
      </c>
    </row>
    <row spans="1:2" r="2">
      <c t="s" s="2" r="B2">
        <v>207</v>
      </c>
    </row>
    <row spans="1:2" r="3">
      <c t="s" s="6" r="A3">
        <v>208</v>
      </c>
    </row>
    <row spans="1:2" r="4">
      <c t="s" s="3" r="A4">
        <v>209</v>
      </c>
      <c t="n" s="5" r="B4">
        <v>1</v>
      </c>
    </row>
    <row spans="1:2" r="5">
      <c t="s" s="3" r="A5">
        <v>210</v>
      </c>
    </row>
    <row spans="1:2" r="6">
      <c t="s" s="6" r="A6">
        <v>208</v>
      </c>
    </row>
    <row spans="1:2" r="7">
      <c t="s" s="3" r="A7">
        <v>211</v>
      </c>
      <c t="n" s="9" r="B7">
        <v>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212</v>
      </c>
      <c t="s" s="2" r="B1">
        <v>213</v>
      </c>
      <c t="s" s="2" r="C1">
        <v>2</v>
      </c>
    </row>
    <row spans="1:3" r="2">
      <c t="s" s="3" r="A2">
        <v>214</v>
      </c>
    </row>
    <row spans="1:3" r="3">
      <c t="s" s="3" r="A3">
        <v>215</v>
      </c>
      <c t="n" s="7" r="B3">
        <v>157500000</v>
      </c>
    </row>
    <row spans="1:3" r="4">
      <c t="s" s="3" r="A4">
        <v>216</v>
      </c>
      <c t="n" s="5" r="B4">
        <v>10300000</v>
      </c>
    </row>
    <row spans="1:3" r="5">
      <c t="s" s="3" r="A5">
        <v>217</v>
      </c>
      <c t="n" s="5" r="B5">
        <v>900000</v>
      </c>
    </row>
    <row spans="1:3" r="6">
      <c t="s" s="3" r="A6">
        <v>218</v>
      </c>
      <c t="n" s="5" r="B6">
        <v>3800000</v>
      </c>
    </row>
    <row spans="1:3" r="7">
      <c t="s" s="3" r="A7">
        <v>219</v>
      </c>
      <c t="n" s="5" r="B7">
        <v>155300000</v>
      </c>
    </row>
    <row spans="1:3" r="8">
      <c t="s" s="3" r="A8">
        <v>220</v>
      </c>
      <c t="n" s="5" r="B8">
        <v>1300000</v>
      </c>
    </row>
    <row spans="1:3" r="9">
      <c t="s" s="3" r="A9">
        <v>221</v>
      </c>
    </row>
    <row spans="1:3" r="10">
      <c t="s" s="3" r="A10">
        <v>222</v>
      </c>
      <c t="s" s="3" r="C10">
        <v>223</v>
      </c>
    </row>
    <row spans="1:3" r="11">
      <c t="s" s="3" r="A11">
        <v>224</v>
      </c>
    </row>
    <row spans="1:3" r="12">
      <c t="s" s="3" r="A12">
        <v>225</v>
      </c>
      <c t="n" s="7" r="B12">
        <v>900000</v>
      </c>
    </row>
    <row spans="1:3" r="13">
      <c t="s" s="3" r="A13">
        <v>222</v>
      </c>
      <c t="s" s="3" r="B13">
        <v>223</v>
      </c>
    </row>
    <row spans="1:3" r="14">
      <c t="s" s="3" r="A14">
        <v>226</v>
      </c>
      <c t="n" s="7" r="B14">
        <v>100000000</v>
      </c>
    </row>
    <row spans="1:3" r="15">
      <c t="s" s="3" r="A15">
        <v>227</v>
      </c>
    </row>
    <row spans="1:3" r="16">
      <c t="s" s="3" r="A16">
        <v>228</v>
      </c>
      <c t="s" s="3" r="B16">
        <v>229</v>
      </c>
    </row>
    <row spans="1:3" r="17">
      <c t="s" s="3" r="A17">
        <v>230</v>
      </c>
    </row>
    <row spans="1:3" r="18">
      <c t="s" s="3" r="A18">
        <v>231</v>
      </c>
      <c t="n" s="5" r="B18">
        <v>11500000</v>
      </c>
    </row>
    <row spans="1:3" r="19">
      <c t="s" s="3" r="A19">
        <v>232</v>
      </c>
      <c t="n" s="7" r="B19">
        <v>15</v>
      </c>
    </row>
    <row spans="1:3" r="20">
      <c t="s" s="3" r="A20">
        <v>233</v>
      </c>
    </row>
    <row spans="1:3" r="21">
      <c t="s" s="3" r="A21">
        <v>234</v>
      </c>
      <c t="s" s="3" r="B21">
        <v>235</v>
      </c>
    </row>
    <row spans="1:3" r="22">
      <c t="s" s="3" r="A22">
        <v>236</v>
      </c>
    </row>
    <row spans="1:3" r="23">
      <c t="s" s="3" r="A23">
        <v>234</v>
      </c>
      <c t="s" s="3" r="B23">
        <v>237</v>
      </c>
    </row>
    <row spans="1:3" r="24">
      <c t="s" s="3" r="A24">
        <v>238</v>
      </c>
    </row>
    <row spans="1:3" r="25">
      <c t="s" s="3" r="A25">
        <v>234</v>
      </c>
      <c t="s" s="3" r="B25">
        <v>239</v>
      </c>
    </row>
    <row spans="1:3" r="26">
      <c t="s" s="3" r="A26">
        <v>240</v>
      </c>
    </row>
    <row spans="1:3" r="27">
      <c t="s" s="3" r="A27">
        <v>234</v>
      </c>
      <c t="s" s="3" r="B27">
        <v>241</v>
      </c>
    </row>
    <row spans="1:3" r="28">
      <c t="s" s="3" r="A28">
        <v>242</v>
      </c>
    </row>
    <row spans="1:3" r="29">
      <c t="s" s="3" r="A29">
        <v>62</v>
      </c>
      <c t="n" s="5" r="B29">
        <v>3629982</v>
      </c>
    </row>
    <row spans="1:3" r="30">
      <c t="s" s="3" r="A30">
        <v>243</v>
      </c>
    </row>
    <row spans="1:3" r="31">
      <c t="s" s="3" r="A31">
        <v>62</v>
      </c>
      <c t="n" s="5" r="B31">
        <v>649705</v>
      </c>
    </row>
    <row spans="1:3" r="32">
      <c t="s" s="3" r="A32">
        <v>244</v>
      </c>
    </row>
    <row spans="1:3" r="33">
      <c t="s" s="3" r="A33">
        <v>62</v>
      </c>
      <c t="n" s="5" r="B33">
        <v>109955</v>
      </c>
    </row>
    <row spans="1:3" r="34">
      <c t="s" s="3" r="A34">
        <v>245</v>
      </c>
    </row>
    <row spans="1:3" r="35">
      <c t="s" s="3" r="A35">
        <v>62</v>
      </c>
      <c t="n" s="5" r="B35">
        <v>13139822</v>
      </c>
    </row>
    <row spans="1:3" r="36">
      <c t="s" s="3" r="A36">
        <v>246</v>
      </c>
    </row>
    <row spans="1:3" r="37">
      <c t="s" s="3" r="A37">
        <v>62</v>
      </c>
      <c t="n" s="5" r="B37">
        <v>2351806</v>
      </c>
    </row>
    <row spans="1:3" r="38">
      <c t="s" s="3" r="A38">
        <v>247</v>
      </c>
    </row>
    <row spans="1:3" r="39">
      <c t="s" s="3" r="A39">
        <v>62</v>
      </c>
      <c t="n" s="5" r="B39">
        <v>398014</v>
      </c>
    </row>
    <row spans="1:3" r="40">
      <c t="s" s="3" r="A40">
        <v>248</v>
      </c>
    </row>
    <row spans="1:3" r="41">
      <c t="s" s="3" r="A41">
        <v>249</v>
      </c>
      <c t="s" s="3" r="B41">
        <v>250</v>
      </c>
    </row>
    <row spans="1:3" r="42">
      <c t="s" s="3" r="A42">
        <v>251</v>
      </c>
    </row>
    <row spans="1:3" r="43">
      <c t="s" s="3" r="A43">
        <v>249</v>
      </c>
      <c t="s" s="3" r="B43">
        <v>252</v>
      </c>
    </row>
    <row spans="1:3" r="44">
      <c t="s" s="3" r="A44">
        <v>253</v>
      </c>
    </row>
    <row spans="1:3" r="45">
      <c t="s" s="3" r="A45">
        <v>62</v>
      </c>
      <c t="n" s="5" r="B45">
        <v>4389642</v>
      </c>
    </row>
    <row spans="1:3" r="46">
      <c t="s" s="3" r="A46">
        <v>254</v>
      </c>
    </row>
    <row spans="1:3" r="47">
      <c t="s" s="3" r="A47">
        <v>62</v>
      </c>
      <c t="n" s="5" r="B47">
        <v>15889642</v>
      </c>
    </row>
    <row spans="1:3" r="48">
      <c t="s" s="3" r="A48">
        <v>255</v>
      </c>
    </row>
    <row spans="1:3" r="49">
      <c t="s" s="3" r="A49">
        <v>256</v>
      </c>
      <c t="s" s="3" r="B49">
        <v>223</v>
      </c>
    </row>
    <row spans="1:3" r="50">
      <c t="s" s="3" r="A50">
        <v>257</v>
      </c>
    </row>
    <row spans="1:3" r="51">
      <c t="s" s="3" r="A51">
        <v>258</v>
      </c>
      <c t="s" s="3" r="B51">
        <v>259</v>
      </c>
    </row>
    <row spans="1:3" r="52">
      <c t="s" s="3" r="A52">
        <v>260</v>
      </c>
    </row>
    <row spans="1:3" r="53">
      <c t="s" s="3" r="A53">
        <v>258</v>
      </c>
      <c t="s" s="3" r="B53">
        <v>261</v>
      </c>
    </row>
    <row spans="1:3" r="54">
      <c t="s" s="3" r="A54">
        <v>262</v>
      </c>
    </row>
    <row spans="1:3" r="55">
      <c t="s" s="3" r="A55">
        <v>258</v>
      </c>
      <c t="s" s="3" r="B55">
        <v>263</v>
      </c>
    </row>
    <row spans="1:3" r="56">
      <c t="s" s="3" r="A56">
        <v>264</v>
      </c>
    </row>
    <row spans="1:3" r="57">
      <c t="s" s="3" r="A57">
        <v>258</v>
      </c>
      <c t="s" s="3" r="B57">
        <v>26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66</v>
      </c>
      <c t="s" s="2" r="B1">
        <v>267</v>
      </c>
    </row>
    <row spans="1:2" r="2">
      <c t="s" s="6" r="A2">
        <v>268</v>
      </c>
    </row>
    <row spans="1:2" r="3">
      <c t="s" s="3" r="A3">
        <v>269</v>
      </c>
      <c t="n" s="7" r="B3">
        <v>62312</v>
      </c>
    </row>
    <row spans="1:2" r="4">
      <c t="s" s="3" r="A4">
        <v>270</v>
      </c>
      <c t="n" s="7" r="B4">
        <v>62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271</v>
      </c>
      <c t="s" s="2" r="B1">
        <v>272</v>
      </c>
      <c t="s" s="2" r="C1">
        <v>2</v>
      </c>
      <c t="s" s="2" r="D1">
        <v>26</v>
      </c>
      <c t="s" s="2" r="E1">
        <v>27</v>
      </c>
    </row>
    <row spans="1:5" r="2">
      <c t="s" s="6" r="A2">
        <v>268</v>
      </c>
      <c t="n" r="D2"/>
    </row>
    <row spans="1:5" r="3">
      <c t="s" s="3" r="A3">
        <v>273</v>
      </c>
      <c t="n" s="7" r="C3">
        <v>9490</v>
      </c>
      <c t="n" s="7" r="D3">
        <v>71810</v>
      </c>
    </row>
    <row spans="1:5" r="4">
      <c t="s" s="3" r="A4">
        <v>274</v>
      </c>
      <c t="n" r="D4"/>
    </row>
    <row spans="1:5" r="5">
      <c t="s" s="6" r="A5">
        <v>268</v>
      </c>
      <c t="n" r="D5"/>
    </row>
    <row spans="1:5" r="6">
      <c t="s" s="3" r="A6">
        <v>275</v>
      </c>
      <c t="n" s="7" r="B6">
        <v>62312</v>
      </c>
      <c t="n" r="D6"/>
    </row>
    <row spans="1:5" r="7">
      <c t="s" s="3" r="A7">
        <v>276</v>
      </c>
      <c t="n" s="5" r="B7">
        <v>6447</v>
      </c>
      <c t="n" r="D7"/>
    </row>
    <row spans="1:5" r="8">
      <c t="s" s="3" r="A8">
        <v>44</v>
      </c>
      <c t="n" s="5" r="B8">
        <v>-148</v>
      </c>
      <c t="n" r="D8"/>
    </row>
    <row spans="1:5" r="9">
      <c t="s" s="3" r="A9">
        <v>277</v>
      </c>
      <c t="n" s="5" r="B9">
        <v>6299</v>
      </c>
      <c t="n" r="D9"/>
    </row>
    <row spans="1:5" r="10">
      <c t="s" s="3" r="A10">
        <v>273</v>
      </c>
      <c t="n" s="7" r="B10">
        <v>56013</v>
      </c>
      <c t="n" r="D10"/>
    </row>
    <row spans="1:5" r="11">
      <c t="n" r="A11"/>
    </row>
    <row spans="1:5" r="12">
      <c t="s" s="3" r="A12">
        <v>27</v>
      </c>
      <c t="s" s="3" r="B12">
        <v>59</v>
      </c>
    </row>
  </sheetData>
  <mergeCells count="11">
    <mergeCell ref="D2:E2"/>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8</v>
      </c>
      <c t="s" s="2" r="B1">
        <v>65</v>
      </c>
      <c t="s" s="2" r="D1">
        <v>1</v>
      </c>
      <c t="s" s="2" r="F1">
        <v>279</v>
      </c>
    </row>
    <row spans="1:6" r="2">
      <c t="s" s="2" r="B2">
        <v>2</v>
      </c>
      <c t="s" s="2" r="C2">
        <v>66</v>
      </c>
      <c t="s" s="2" r="D2">
        <v>2</v>
      </c>
      <c t="s" s="2" r="E2">
        <v>66</v>
      </c>
      <c t="s" s="2" r="F2">
        <v>26</v>
      </c>
    </row>
    <row spans="1:6" r="3">
      <c t="s" s="6" r="A3">
        <v>268</v>
      </c>
    </row>
    <row spans="1:6" r="4">
      <c t="s" s="3" r="A4">
        <v>72</v>
      </c>
      <c t="n" s="7" r="B4">
        <v>8504</v>
      </c>
      <c t="n" s="7" r="C4">
        <v>7102</v>
      </c>
      <c t="n" s="7" r="D4">
        <v>17149</v>
      </c>
      <c t="n" s="7" r="E4">
        <v>14135</v>
      </c>
    </row>
    <row spans="1:6" r="5">
      <c t="s" s="3" r="A5">
        <v>74</v>
      </c>
      <c t="n" s="5" r="B5">
        <v>1488</v>
      </c>
      <c t="n" s="5" r="C5">
        <v>1400</v>
      </c>
      <c t="n" s="5" r="D5">
        <v>2705</v>
      </c>
      <c t="n" s="5" r="E5">
        <v>2721</v>
      </c>
    </row>
    <row spans="1:6" r="6">
      <c t="s" s="3" r="A6">
        <v>75</v>
      </c>
      <c t="n" s="7" r="B6">
        <v>11043</v>
      </c>
      <c t="n" s="7" r="C6">
        <v>8905</v>
      </c>
      <c t="n" s="7" r="D6">
        <v>22113</v>
      </c>
      <c t="n" s="7" r="E6">
        <v>17455</v>
      </c>
    </row>
    <row spans="1:6" r="7">
      <c t="s" s="3" r="A7">
        <v>274</v>
      </c>
    </row>
    <row spans="1:6" r="8">
      <c t="s" s="6" r="A8">
        <v>268</v>
      </c>
    </row>
    <row spans="1:6" r="9">
      <c t="s" s="3" r="A9">
        <v>72</v>
      </c>
      <c t="n" s="7" r="F9">
        <v>232</v>
      </c>
    </row>
    <row spans="1:6" r="10">
      <c t="s" s="3" r="A10">
        <v>74</v>
      </c>
      <c t="n" s="5" r="F10">
        <v>41</v>
      </c>
    </row>
    <row spans="1:6" r="11">
      <c t="s" s="3" r="A11">
        <v>75</v>
      </c>
      <c t="n" s="5" r="F11">
        <v>273</v>
      </c>
    </row>
    <row spans="1:6" r="12">
      <c t="s" s="3" r="A12">
        <v>280</v>
      </c>
      <c t="n" s="7" r="F12">
        <v>-27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0</v>
      </c>
      <c t="s" s="2" r="B1">
        <v>2</v>
      </c>
      <c t="s" s="2" r="C1">
        <v>26</v>
      </c>
    </row>
    <row spans="1:3" r="2">
      <c t="s" s="3" r="A2">
        <v>61</v>
      </c>
      <c t="n" s="7" r="B2">
        <v>21541</v>
      </c>
      <c t="n" s="7" r="C2">
        <v>19720</v>
      </c>
    </row>
    <row spans="1:3" r="3">
      <c t="s" s="3" r="A3">
        <v>56</v>
      </c>
    </row>
    <row spans="1:3" r="4">
      <c t="s" s="3" r="A4">
        <v>62</v>
      </c>
      <c t="n" s="5" r="B4">
        <v>11506007</v>
      </c>
      <c t="n" s="5" r="C4">
        <v>11510089</v>
      </c>
    </row>
    <row spans="1:3" r="5">
      <c t="s" s="3" r="A5">
        <v>63</v>
      </c>
      <c t="n" s="5" r="B5">
        <v>11506007</v>
      </c>
      <c t="n" s="5" r="C5">
        <v>11510089</v>
      </c>
    </row>
    <row spans="1:3" r="6">
      <c t="s" s="3" r="A6">
        <v>57</v>
      </c>
    </row>
    <row spans="1:3" r="7">
      <c t="s" s="3" r="A7">
        <v>62</v>
      </c>
      <c t="n" s="5" r="B7">
        <v>4389642</v>
      </c>
      <c t="n" s="5" r="C7">
        <v>4389642</v>
      </c>
    </row>
    <row spans="1:3" r="8">
      <c t="s" s="3" r="A8">
        <v>63</v>
      </c>
      <c t="n" s="5" r="B8">
        <v>4389642</v>
      </c>
      <c t="n" s="5" r="C8">
        <v>4389642</v>
      </c>
    </row>
    <row spans="1:3" r="9">
      <c t="s" s="3" r="A9">
        <v>58</v>
      </c>
    </row>
    <row spans="1:3" r="10">
      <c t="s" s="3" r="A10">
        <v>62</v>
      </c>
      <c t="n" s="5" r="B10">
        <v>15889642</v>
      </c>
      <c t="n" s="5" r="C10">
        <v>15889642</v>
      </c>
    </row>
    <row spans="1:3" r="11">
      <c t="s" s="3" r="A11">
        <v>63</v>
      </c>
      <c t="n" s="5" r="B11">
        <v>15889642</v>
      </c>
      <c t="n" s="5" r="C11">
        <v>158896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9"/>
    <col customWidth="1" max="5" min="5" width="21"/>
    <col customWidth="1" max="6" min="6" width="21"/>
    <col customWidth="1" max="7" min="7" width="4"/>
  </cols>
  <sheetData>
    <row spans="1:7" r="1">
      <c t="s" s="1" r="A1">
        <v>281</v>
      </c>
      <c t="s" s="2" r="B1">
        <v>65</v>
      </c>
      <c t="s" s="2" r="D1">
        <v>1</v>
      </c>
      <c t="n" r="F1"/>
    </row>
    <row spans="1:7" r="2">
      <c t="s" s="2" r="B2">
        <v>282</v>
      </c>
      <c t="s" s="2" r="C2">
        <v>283</v>
      </c>
      <c t="s" s="2" r="D2">
        <v>282</v>
      </c>
      <c t="s" s="2" r="E2">
        <v>283</v>
      </c>
      <c t="s" s="2" r="F2">
        <v>284</v>
      </c>
    </row>
    <row spans="1:7" r="3">
      <c t="s" s="6" r="A3">
        <v>285</v>
      </c>
    </row>
    <row spans="1:7" r="4">
      <c t="s" s="3" r="A4">
        <v>37</v>
      </c>
      <c t="n" s="7" r="B4">
        <v>8100000</v>
      </c>
      <c t="n" s="7" r="D4">
        <v>8100000</v>
      </c>
      <c t="n" s="7" r="F4">
        <v>8100000</v>
      </c>
      <c t="s" s="3" r="G4">
        <v>27</v>
      </c>
    </row>
    <row spans="1:7" r="5">
      <c t="s" s="3" r="A5">
        <v>286</v>
      </c>
      <c t="n" s="5" r="B5">
        <v>0</v>
      </c>
      <c t="n" s="7" r="C5">
        <v>0</v>
      </c>
      <c t="n" s="5" r="D5">
        <v>0</v>
      </c>
      <c t="n" s="7" r="E5">
        <v>0</v>
      </c>
    </row>
    <row spans="1:7" r="6">
      <c t="s" s="3" r="A6">
        <v>287</v>
      </c>
    </row>
    <row spans="1:7" r="7">
      <c t="s" s="6" r="A7">
        <v>285</v>
      </c>
    </row>
    <row spans="1:7" r="8">
      <c t="s" s="3" r="A8">
        <v>288</v>
      </c>
      <c t="n" s="5" r="B8">
        <v>197000</v>
      </c>
      <c t="n" s="7" r="D8">
        <v>197000</v>
      </c>
      <c t="n" s="5" r="F8">
        <v>221000</v>
      </c>
    </row>
    <row spans="1:7" r="9">
      <c t="s" s="3" r="A9">
        <v>221</v>
      </c>
    </row>
    <row spans="1:7" r="10">
      <c t="s" s="6" r="A10">
        <v>285</v>
      </c>
    </row>
    <row spans="1:7" r="11">
      <c t="s" s="3" r="A11">
        <v>222</v>
      </c>
      <c t="s" s="3" r="D11">
        <v>223</v>
      </c>
    </row>
    <row spans="1:7" r="12">
      <c t="s" s="3" r="A12">
        <v>289</v>
      </c>
      <c t="n" s="5" r="B12">
        <v>100000000</v>
      </c>
      <c t="n" s="7" r="D12">
        <v>100000000</v>
      </c>
    </row>
    <row spans="1:7" r="13">
      <c t="s" s="3" r="A13">
        <v>290</v>
      </c>
      <c t="n" s="5" r="B13">
        <v>50000000</v>
      </c>
      <c t="n" s="5" r="D13">
        <v>50000000</v>
      </c>
    </row>
    <row spans="1:7" r="14">
      <c t="s" s="3" r="A14">
        <v>291</v>
      </c>
      <c t="n" s="7" r="B14">
        <v>47000000</v>
      </c>
      <c t="n" s="7" r="D14">
        <v>47000000</v>
      </c>
      <c t="n" s="7" r="F14">
        <v>0</v>
      </c>
    </row>
    <row spans="1:7" r="15">
      <c t="s" s="3" r="A15">
        <v>292</v>
      </c>
    </row>
    <row spans="1:7" r="16">
      <c t="s" s="6" r="A16">
        <v>285</v>
      </c>
    </row>
    <row spans="1:7" r="17">
      <c t="s" s="3" r="A17">
        <v>293</v>
      </c>
      <c t="n" s="10" r="B17">
        <v>2.75</v>
      </c>
      <c t="n" s="10" r="D17">
        <v>2.75</v>
      </c>
    </row>
    <row spans="1:7" r="18">
      <c t="s" s="3" r="A18">
        <v>294</v>
      </c>
    </row>
    <row spans="1:7" r="19">
      <c t="s" s="6" r="A19">
        <v>285</v>
      </c>
    </row>
    <row spans="1:7" r="20">
      <c t="s" s="3" r="A20">
        <v>295</v>
      </c>
      <c t="n" s="10" r="B20">
        <v>3.5</v>
      </c>
      <c t="n" s="10" r="D20">
        <v>3.5</v>
      </c>
    </row>
    <row spans="1:7" r="21">
      <c t="s" s="3" r="A21">
        <v>296</v>
      </c>
    </row>
    <row spans="1:7" r="22">
      <c t="s" s="6" r="A22">
        <v>285</v>
      </c>
    </row>
    <row spans="1:7" r="23">
      <c t="s" s="3" r="A23">
        <v>297</v>
      </c>
      <c t="s" s="3" r="D23">
        <v>298</v>
      </c>
    </row>
    <row spans="1:7" r="24">
      <c t="s" s="3" r="A24">
        <v>299</v>
      </c>
    </row>
    <row spans="1:7" r="25">
      <c t="s" s="6" r="A25">
        <v>285</v>
      </c>
    </row>
    <row spans="1:7" r="26">
      <c t="s" s="3" r="A26">
        <v>300</v>
      </c>
      <c t="s" s="3" r="D26">
        <v>301</v>
      </c>
    </row>
    <row spans="1:7" r="27">
      <c t="s" s="3" r="A27">
        <v>302</v>
      </c>
    </row>
    <row spans="1:7" r="28">
      <c t="s" s="6" r="A28">
        <v>285</v>
      </c>
    </row>
    <row spans="1:7" r="29">
      <c t="s" s="3" r="A29">
        <v>300</v>
      </c>
      <c t="s" s="3" r="D29">
        <v>303</v>
      </c>
    </row>
    <row spans="1:7" r="30">
      <c t="s" s="3" r="A30">
        <v>304</v>
      </c>
    </row>
    <row spans="1:7" r="31">
      <c t="s" s="6" r="A31">
        <v>285</v>
      </c>
    </row>
    <row spans="1:7" r="32">
      <c t="s" s="3" r="A32">
        <v>297</v>
      </c>
      <c t="s" s="3" r="D32">
        <v>305</v>
      </c>
    </row>
    <row spans="1:7" r="33">
      <c t="s" s="3" r="A33">
        <v>306</v>
      </c>
    </row>
    <row spans="1:7" r="34">
      <c t="s" s="6" r="A34">
        <v>285</v>
      </c>
    </row>
    <row spans="1:7" r="35">
      <c t="s" s="3" r="A35">
        <v>300</v>
      </c>
      <c t="s" s="3" r="D35">
        <v>303</v>
      </c>
    </row>
    <row spans="1:7" r="36">
      <c t="s" s="3" r="A36">
        <v>307</v>
      </c>
    </row>
    <row spans="1:7" r="37">
      <c t="s" s="6" r="A37">
        <v>285</v>
      </c>
    </row>
    <row spans="1:7" r="38">
      <c t="s" s="3" r="A38">
        <v>300</v>
      </c>
      <c t="s" s="3" r="D38">
        <v>308</v>
      </c>
    </row>
    <row spans="1:7" r="39">
      <c t="s" s="3" r="A39">
        <v>309</v>
      </c>
    </row>
    <row spans="1:7" r="40">
      <c t="s" s="6" r="A40">
        <v>285</v>
      </c>
    </row>
    <row spans="1:7" r="41">
      <c t="s" s="3" r="A41">
        <v>289</v>
      </c>
      <c t="n" s="7" r="B41">
        <v>10000000</v>
      </c>
      <c t="n" s="7" r="D41">
        <v>10000000</v>
      </c>
    </row>
    <row spans="1:7" r="42">
      <c t="s" s="3" r="A42">
        <v>37</v>
      </c>
      <c t="n" s="7" r="B42">
        <v>8100000</v>
      </c>
      <c t="n" s="7" r="D42">
        <v>8100000</v>
      </c>
    </row>
    <row spans="1:7" r="43">
      <c t="s" s="3" r="A43">
        <v>310</v>
      </c>
      <c t="s" s="3" r="B43">
        <v>311</v>
      </c>
      <c t="s" s="3" r="D43">
        <v>311</v>
      </c>
    </row>
    <row spans="1:7" r="44">
      <c t="s" s="3" r="A44">
        <v>312</v>
      </c>
      <c t="n" s="7" r="D44">
        <v>200000</v>
      </c>
    </row>
    <row spans="1:7" r="45">
      <c t="s" s="3" r="A45">
        <v>313</v>
      </c>
      <c t="n" s="7" r="D45">
        <v>8100000</v>
      </c>
    </row>
    <row spans="1:7" r="46">
      <c t="s" s="3" r="A46">
        <v>314</v>
      </c>
      <c t="s" s="3" r="D46">
        <v>315</v>
      </c>
    </row>
    <row spans="1:7" r="47">
      <c t="s" s="3" r="A47">
        <v>316</v>
      </c>
      <c t="n" s="7" r="B47">
        <v>5000000</v>
      </c>
      <c t="n" s="7" r="D47">
        <v>5000000</v>
      </c>
    </row>
    <row spans="1:7" r="48">
      <c t="s" s="3" r="A48">
        <v>317</v>
      </c>
    </row>
    <row spans="1:7" r="49">
      <c t="s" s="6" r="A49">
        <v>285</v>
      </c>
    </row>
    <row spans="1:7" r="50">
      <c t="s" s="3" r="A50">
        <v>289</v>
      </c>
      <c t="n" s="7" r="B50">
        <v>1900000</v>
      </c>
      <c t="n" s="7" r="D50">
        <v>1900000</v>
      </c>
    </row>
    <row spans="1:7" r="51">
      <c t="n" r="A51"/>
    </row>
    <row spans="1:7" r="52">
      <c t="s" s="3" r="A52">
        <v>27</v>
      </c>
      <c t="s" s="3" r="B52">
        <v>59</v>
      </c>
    </row>
  </sheetData>
  <mergeCells count="7">
    <mergeCell ref="A1:A2"/>
    <mergeCell ref="B1:C1"/>
    <mergeCell ref="D1:E1"/>
    <mergeCell ref="F1:G1"/>
    <mergeCell ref="F2:G2"/>
    <mergeCell ref="A51:G51"/>
    <mergeCell ref="B52:G5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s="1" r="A1">
        <v>318</v>
      </c>
      <c t="s" s="2" r="B1">
        <v>282</v>
      </c>
    </row>
    <row spans="1:2" r="2">
      <c t="s" s="6" r="A2">
        <v>132</v>
      </c>
    </row>
    <row spans="1:2" r="3">
      <c t="n" s="5" r="A3">
        <v>2016</v>
      </c>
      <c t="n" s="7" r="B3">
        <v>0</v>
      </c>
    </row>
    <row spans="1:2" r="4">
      <c t="n" s="5" r="A4">
        <v>2017</v>
      </c>
      <c t="n" s="5" r="B4">
        <v>0</v>
      </c>
    </row>
    <row spans="1:2" r="5">
      <c t="n" s="5" r="A5">
        <v>2018</v>
      </c>
      <c t="n" s="5" r="B5">
        <v>0</v>
      </c>
    </row>
    <row spans="1:2" r="6">
      <c t="n" s="5" r="A6">
        <v>2019</v>
      </c>
      <c t="n" s="5" r="B6">
        <v>0</v>
      </c>
    </row>
    <row spans="1:2" r="7">
      <c t="n" s="5" r="A7">
        <v>2020</v>
      </c>
      <c t="n" s="5" r="B7">
        <v>47665</v>
      </c>
    </row>
    <row spans="1:2" r="8">
      <c t="s" s="3" r="A8">
        <v>319</v>
      </c>
      <c t="n" s="5" r="B8">
        <v>7435</v>
      </c>
    </row>
    <row spans="1:2" r="9">
      <c t="s" s="3" r="A9">
        <v>320</v>
      </c>
      <c t="n" s="7" r="B9">
        <v>55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spans="1:6" r="1">
      <c t="s" s="1" r="A1">
        <v>321</v>
      </c>
      <c t="s" s="2" r="B1">
        <v>65</v>
      </c>
      <c t="s" s="2" r="E1">
        <v>1</v>
      </c>
    </row>
    <row spans="1:6" r="2">
      <c t="s" s="2" r="B2">
        <v>2</v>
      </c>
      <c t="s" s="2" r="C2">
        <v>322</v>
      </c>
      <c t="s" s="2" r="D2">
        <v>66</v>
      </c>
      <c t="s" s="2" r="E2">
        <v>2</v>
      </c>
      <c t="s" s="2" r="F2">
        <v>66</v>
      </c>
    </row>
    <row spans="1:6" r="3">
      <c t="s" s="6" r="A3">
        <v>323</v>
      </c>
    </row>
    <row spans="1:6" r="4">
      <c t="s" s="3" r="A4">
        <v>324</v>
      </c>
      <c t="n" s="5" r="B4">
        <v>2500000</v>
      </c>
      <c t="n" s="5" r="E4">
        <v>2500000</v>
      </c>
    </row>
    <row spans="1:6" r="5">
      <c t="s" s="3" r="A5">
        <v>325</v>
      </c>
    </row>
    <row spans="1:6" r="6">
      <c t="s" s="6" r="A6">
        <v>323</v>
      </c>
    </row>
    <row spans="1:6" r="7">
      <c t="s" s="3" r="A7">
        <v>326</v>
      </c>
      <c t="n" s="7" r="B7">
        <v>37</v>
      </c>
      <c t="n" s="7" r="C7">
        <v>-15</v>
      </c>
      <c t="n" s="7" r="D7">
        <v>0</v>
      </c>
      <c t="n" s="7" r="E7">
        <v>22</v>
      </c>
      <c t="n" s="7" r="F7">
        <v>0</v>
      </c>
    </row>
    <row spans="1:6" r="8">
      <c t="s" s="3" r="A8">
        <v>327</v>
      </c>
      <c t="n" s="7" r="B8">
        <v>0</v>
      </c>
      <c t="n" s="7" r="E8">
        <v>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6"/>
    <col customWidth="1" max="3" min="3" width="4"/>
  </cols>
  <sheetData>
    <row spans="1:3" r="1">
      <c t="s" s="1" r="A1">
        <v>328</v>
      </c>
      <c t="s" s="2" r="B1">
        <v>1</v>
      </c>
    </row>
    <row spans="1:3" r="2">
      <c t="s" s="2" r="B2">
        <v>329</v>
      </c>
    </row>
    <row spans="1:3" r="3">
      <c t="s" s="6" r="A3">
        <v>135</v>
      </c>
    </row>
    <row spans="1:3" r="4">
      <c t="s" s="3" r="A4">
        <v>330</v>
      </c>
      <c t="n" s="5" r="B4">
        <v>10089</v>
      </c>
    </row>
    <row spans="1:3" r="5">
      <c t="s" s="3" r="A5">
        <v>331</v>
      </c>
      <c t="n" s="5" r="B5">
        <v>1251</v>
      </c>
    </row>
    <row spans="1:3" r="6">
      <c t="s" s="3" r="A6">
        <v>332</v>
      </c>
      <c t="n" s="5" r="B6">
        <v>-5333</v>
      </c>
    </row>
    <row spans="1:3" r="7">
      <c t="s" s="3" r="A7">
        <v>333</v>
      </c>
      <c t="n" s="5" r="B7">
        <v>6007</v>
      </c>
      <c t="s" s="3" r="C7">
        <v>27</v>
      </c>
    </row>
    <row spans="1:3" r="8">
      <c t="s" s="3" r="A8">
        <v>334</v>
      </c>
      <c t="n" s="8" r="B8">
        <v>14.93</v>
      </c>
    </row>
    <row spans="1:3" r="9">
      <c t="s" s="3" r="A9">
        <v>335</v>
      </c>
      <c t="n" s="10" r="B9">
        <v>13.8</v>
      </c>
    </row>
    <row spans="1:3" r="10">
      <c t="s" s="3" r="A10">
        <v>336</v>
      </c>
      <c t="n" s="10" r="B10">
        <v>14.93</v>
      </c>
    </row>
    <row spans="1:3" r="11">
      <c t="s" s="3" r="A11">
        <v>337</v>
      </c>
      <c t="n" s="8" r="B11">
        <v>14.69</v>
      </c>
      <c t="s" s="3" r="C11">
        <v>27</v>
      </c>
    </row>
    <row spans="1:3" r="12">
      <c t="s" s="3" r="A12">
        <v>338</v>
      </c>
      <c t="s" s="3" r="B12">
        <v>339</v>
      </c>
      <c t="s" s="3" r="C12">
        <v>27</v>
      </c>
    </row>
    <row spans="1:3" r="13">
      <c t="n" r="A13"/>
    </row>
    <row spans="1:3" r="14">
      <c t="s" s="3" r="A14">
        <v>27</v>
      </c>
      <c t="s" s="3" r="B14">
        <v>340</v>
      </c>
    </row>
  </sheetData>
  <mergeCells count="5">
    <mergeCell ref="A1:A2"/>
    <mergeCell ref="B1:C1"/>
    <mergeCell ref="B2:C2"/>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41</v>
      </c>
      <c t="s" s="2" r="B1">
        <v>65</v>
      </c>
      <c t="s" s="2" r="E1">
        <v>1</v>
      </c>
    </row>
    <row spans="1:5" r="2">
      <c t="s" s="2" r="B2">
        <v>2</v>
      </c>
      <c t="s" s="2" r="C2">
        <v>322</v>
      </c>
      <c t="s" s="2" r="D2">
        <v>26</v>
      </c>
      <c t="s" s="2" r="E2">
        <v>2</v>
      </c>
    </row>
    <row spans="1:5" r="3">
      <c t="s" s="6" r="A3">
        <v>138</v>
      </c>
    </row>
    <row spans="1:5" r="4">
      <c t="s" s="3" r="A4">
        <v>342</v>
      </c>
      <c t="n" s="8" r="B4">
        <v>0.41</v>
      </c>
      <c t="n" s="11" r="C4">
        <v>0.405</v>
      </c>
      <c t="n" s="11" r="D4">
        <v>0.4025</v>
      </c>
    </row>
    <row spans="1:5" r="5">
      <c t="s" s="3" r="A5">
        <v>343</v>
      </c>
      <c t="n" s="7" r="B5">
        <v>13300</v>
      </c>
      <c t="n" s="7" r="C5">
        <v>13100</v>
      </c>
      <c t="n" s="7" r="D5">
        <v>13100</v>
      </c>
      <c t="n" s="7" r="E5">
        <v>2619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s>
  <sheetData>
    <row spans="1:9" r="1">
      <c t="s" s="1" r="A1">
        <v>344</v>
      </c>
      <c t="s" s="2" r="C1">
        <v>65</v>
      </c>
      <c t="s" s="2" r="H1">
        <v>1</v>
      </c>
    </row>
    <row spans="1:9" r="2">
      <c t="s" s="2" r="C2">
        <v>2</v>
      </c>
      <c t="s" s="2" r="D2">
        <v>322</v>
      </c>
      <c t="s" s="2" r="E2">
        <v>26</v>
      </c>
      <c t="s" s="2" r="G2">
        <v>66</v>
      </c>
      <c t="s" s="2" r="H2">
        <v>2</v>
      </c>
      <c t="s" s="2" r="I2">
        <v>66</v>
      </c>
    </row>
    <row spans="1:9" r="3">
      <c t="s" s="6" r="A3">
        <v>345</v>
      </c>
    </row>
    <row spans="1:9" r="4">
      <c t="s" s="3" r="A4">
        <v>346</v>
      </c>
      <c t="s" s="3" r="B4">
        <v>27</v>
      </c>
      <c t="n" s="7" r="D4">
        <v>71810</v>
      </c>
      <c t="n" s="7" r="H4">
        <v>71810</v>
      </c>
    </row>
    <row spans="1:9" r="5">
      <c t="s" s="3" r="A5">
        <v>347</v>
      </c>
      <c t="n" s="7" r="C5">
        <v>-13300</v>
      </c>
      <c t="n" s="5" r="D5">
        <v>-13100</v>
      </c>
      <c t="n" s="7" r="E5">
        <v>-13100</v>
      </c>
      <c t="n" s="5" r="H5">
        <v>-26193</v>
      </c>
    </row>
    <row spans="1:9" r="6">
      <c t="s" s="3" r="A6">
        <v>348</v>
      </c>
      <c t="n" s="5" r="H6">
        <v>-62312</v>
      </c>
    </row>
    <row spans="1:9" r="7">
      <c t="s" s="3" r="A7">
        <v>349</v>
      </c>
      <c t="n" s="5" r="C7">
        <v>13982</v>
      </c>
      <c t="s" s="3" r="G7">
        <v>54</v>
      </c>
      <c t="n" s="5" r="H7">
        <v>26164</v>
      </c>
      <c t="s" s="3" r="I7">
        <v>54</v>
      </c>
    </row>
    <row spans="1:9" r="8">
      <c t="s" s="3" r="A8">
        <v>350</v>
      </c>
      <c t="n" s="5" r="H8">
        <v>21</v>
      </c>
    </row>
    <row spans="1:9" r="9">
      <c t="s" s="3" r="A9">
        <v>351</v>
      </c>
      <c t="n" s="5" r="C9">
        <v>9490</v>
      </c>
      <c t="n" s="5" r="E9">
        <v>71810</v>
      </c>
      <c t="s" s="3" r="F9">
        <v>27</v>
      </c>
      <c t="n" s="5" r="H9">
        <v>9490</v>
      </c>
    </row>
    <row spans="1:9" r="10">
      <c t="s" s="3" r="A10">
        <v>352</v>
      </c>
    </row>
    <row spans="1:9" r="11">
      <c t="s" s="6" r="A11">
        <v>345</v>
      </c>
    </row>
    <row spans="1:9" r="12">
      <c t="s" s="3" r="A12">
        <v>346</v>
      </c>
      <c t="s" s="3" r="B12">
        <v>27</v>
      </c>
      <c t="n" s="5" r="D12">
        <v>6299</v>
      </c>
      <c t="n" s="5" r="H12">
        <v>6299</v>
      </c>
    </row>
    <row spans="1:9" r="13">
      <c t="s" s="3" r="A13">
        <v>348</v>
      </c>
      <c t="n" s="5" r="H13">
        <v>-6299</v>
      </c>
    </row>
    <row spans="1:9" r="14">
      <c t="s" s="3" r="A14">
        <v>351</v>
      </c>
      <c t="s" s="3" r="B14">
        <v>27</v>
      </c>
      <c t="n" s="5" r="E14">
        <v>6299</v>
      </c>
    </row>
    <row spans="1:9" r="15">
      <c t="s" s="3" r="A15">
        <v>55</v>
      </c>
    </row>
    <row spans="1:9" r="16">
      <c t="s" s="6" r="A16">
        <v>345</v>
      </c>
    </row>
    <row spans="1:9" r="17">
      <c t="s" s="3" r="A17">
        <v>346</v>
      </c>
      <c t="s" s="3" r="B17">
        <v>27</v>
      </c>
      <c t="n" s="5" r="D17">
        <v>1854</v>
      </c>
      <c t="n" s="5" r="H17">
        <v>1854</v>
      </c>
    </row>
    <row spans="1:9" r="18">
      <c t="s" s="3" r="A18">
        <v>347</v>
      </c>
      <c t="n" s="5" r="H18">
        <v>-525</v>
      </c>
    </row>
    <row spans="1:9" r="19">
      <c t="s" s="3" r="A19">
        <v>348</v>
      </c>
      <c t="n" s="5" r="H19">
        <v>-1119</v>
      </c>
    </row>
    <row spans="1:9" r="20">
      <c t="s" s="3" r="A20">
        <v>349</v>
      </c>
      <c t="n" s="5" r="C20">
        <v>280</v>
      </c>
      <c t="n" s="5" r="H20">
        <v>523</v>
      </c>
    </row>
    <row spans="1:9" r="21">
      <c t="s" s="3" r="A21">
        <v>350</v>
      </c>
      <c t="n" s="5" r="H21">
        <v>-1</v>
      </c>
    </row>
    <row spans="1:9" r="22">
      <c t="s" s="3" r="A22">
        <v>351</v>
      </c>
      <c t="n" s="5" r="C22">
        <v>732</v>
      </c>
      <c t="n" s="5" r="E22">
        <v>1854</v>
      </c>
      <c t="s" s="3" r="F22">
        <v>27</v>
      </c>
      <c t="n" s="5" r="H22">
        <v>732</v>
      </c>
    </row>
    <row spans="1:9" r="23">
      <c t="s" s="3" r="A23">
        <v>56</v>
      </c>
    </row>
    <row spans="1:9" r="24">
      <c t="s" s="6" r="A24">
        <v>345</v>
      </c>
    </row>
    <row spans="1:9" r="25">
      <c t="s" s="3" r="A25">
        <v>346</v>
      </c>
      <c t="s" s="3" r="B25">
        <v>27</v>
      </c>
      <c t="n" s="5" r="D25">
        <v>161079</v>
      </c>
      <c t="n" s="5" r="H25">
        <v>161079</v>
      </c>
    </row>
    <row spans="1:9" r="26">
      <c t="s" s="3" r="A26">
        <v>347</v>
      </c>
      <c t="n" s="5" r="H26">
        <v>-9293</v>
      </c>
    </row>
    <row spans="1:9" r="27">
      <c t="s" s="3" r="A27">
        <v>348</v>
      </c>
      <c t="n" s="5" r="H27">
        <v>-19877</v>
      </c>
    </row>
    <row spans="1:9" r="28">
      <c t="s" s="3" r="A28">
        <v>349</v>
      </c>
      <c t="n" s="5" r="H28">
        <v>9283</v>
      </c>
    </row>
    <row spans="1:9" r="29">
      <c t="s" s="3" r="A29">
        <v>350</v>
      </c>
      <c t="n" s="5" r="H29">
        <v>22</v>
      </c>
    </row>
    <row spans="1:9" r="30">
      <c t="s" s="3" r="A30">
        <v>351</v>
      </c>
      <c t="n" s="5" r="C30">
        <v>141214</v>
      </c>
      <c t="n" s="5" r="E30">
        <v>161079</v>
      </c>
      <c t="s" s="3" r="F30">
        <v>27</v>
      </c>
      <c t="n" s="5" r="H30">
        <v>141214</v>
      </c>
    </row>
    <row spans="1:9" r="31">
      <c t="s" s="3" r="A31">
        <v>57</v>
      </c>
    </row>
    <row spans="1:9" r="32">
      <c t="s" s="6" r="A32">
        <v>345</v>
      </c>
    </row>
    <row spans="1:9" r="33">
      <c t="s" s="3" r="A33">
        <v>346</v>
      </c>
      <c t="s" s="3" r="B33">
        <v>27</v>
      </c>
      <c t="n" s="5" r="D33">
        <v>-21088</v>
      </c>
      <c t="n" s="5" r="H33">
        <v>-21088</v>
      </c>
    </row>
    <row spans="1:9" r="34">
      <c t="s" s="3" r="A34">
        <v>347</v>
      </c>
      <c t="n" s="5" r="H34">
        <v>-3545</v>
      </c>
    </row>
    <row spans="1:9" r="35">
      <c t="s" s="3" r="A35">
        <v>348</v>
      </c>
      <c t="n" s="5" r="H35">
        <v>-7581</v>
      </c>
    </row>
    <row spans="1:9" r="36">
      <c t="s" s="3" r="A36">
        <v>349</v>
      </c>
      <c t="n" s="5" r="H36">
        <v>3541</v>
      </c>
    </row>
    <row spans="1:9" r="37">
      <c t="s" s="3" r="A37">
        <v>351</v>
      </c>
      <c t="n" s="5" r="C37">
        <v>-28673</v>
      </c>
      <c t="n" s="5" r="E37">
        <v>-21088</v>
      </c>
      <c t="s" s="3" r="F37">
        <v>27</v>
      </c>
      <c t="n" s="5" r="H37">
        <v>-28673</v>
      </c>
    </row>
    <row spans="1:9" r="38">
      <c t="s" s="3" r="A38">
        <v>58</v>
      </c>
    </row>
    <row spans="1:9" r="39">
      <c t="s" s="6" r="A39">
        <v>345</v>
      </c>
    </row>
    <row spans="1:9" r="40">
      <c t="s" s="3" r="A40">
        <v>346</v>
      </c>
      <c t="s" s="3" r="B40">
        <v>27</v>
      </c>
      <c t="n" s="7" r="D40">
        <v>-76334</v>
      </c>
      <c t="n" s="5" r="H40">
        <v>-76334</v>
      </c>
    </row>
    <row spans="1:9" r="41">
      <c t="s" s="3" r="A41">
        <v>347</v>
      </c>
      <c t="n" s="5" r="H41">
        <v>-12830</v>
      </c>
    </row>
    <row spans="1:9" r="42">
      <c t="s" s="3" r="A42">
        <v>348</v>
      </c>
      <c t="n" s="5" r="H42">
        <v>-27436</v>
      </c>
    </row>
    <row spans="1:9" r="43">
      <c t="s" s="3" r="A43">
        <v>349</v>
      </c>
      <c t="n" s="5" r="C43">
        <v>6850</v>
      </c>
      <c t="n" s="5" r="H43">
        <v>12817</v>
      </c>
    </row>
    <row spans="1:9" r="44">
      <c t="s" s="3" r="A44">
        <v>351</v>
      </c>
      <c t="n" s="7" r="C44">
        <v>-103783</v>
      </c>
      <c t="n" s="7" r="E44">
        <v>-76334</v>
      </c>
      <c t="s" s="3" r="F44">
        <v>27</v>
      </c>
      <c t="n" s="7" r="H44">
        <v>-103783</v>
      </c>
    </row>
    <row spans="1:9" r="45">
      <c t="n" r="A45"/>
    </row>
    <row spans="1:9" r="46">
      <c t="s" s="3" r="A46">
        <v>27</v>
      </c>
      <c t="s" s="3" r="B46">
        <v>59</v>
      </c>
    </row>
  </sheetData>
  <mergeCells count="6">
    <mergeCell ref="A1:B2"/>
    <mergeCell ref="C1:G1"/>
    <mergeCell ref="H1:I1"/>
    <mergeCell ref="E2:F2"/>
    <mergeCell ref="A45:H45"/>
    <mergeCell ref="B46:H4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spans="1:2" r="1">
      <c t="s" s="1" r="A1">
        <v>353</v>
      </c>
      <c t="s" s="2" r="B1">
        <v>1</v>
      </c>
    </row>
    <row spans="1:2" r="2">
      <c t="s" s="2" r="B2">
        <v>354</v>
      </c>
    </row>
    <row spans="1:2" r="3">
      <c t="s" s="6" r="A3">
        <v>345</v>
      </c>
    </row>
    <row spans="1:2" r="4">
      <c t="s" s="3" r="A4">
        <v>355</v>
      </c>
      <c t="n" s="5" r="B4">
        <v>31789373</v>
      </c>
    </row>
    <row spans="1:2" r="5">
      <c t="s" s="3" r="A5">
        <v>356</v>
      </c>
      <c t="n" s="5" r="B5">
        <v>1251</v>
      </c>
    </row>
    <row spans="1:2" r="6">
      <c t="s" s="3" r="A6">
        <v>357</v>
      </c>
      <c t="n" s="5" r="B6">
        <v>-5333</v>
      </c>
    </row>
    <row spans="1:2" r="7">
      <c t="s" s="3" r="A7">
        <v>358</v>
      </c>
      <c t="n" s="5" r="B7">
        <v>31785291</v>
      </c>
    </row>
    <row spans="1:2" r="8">
      <c t="s" s="3" r="A8">
        <v>359</v>
      </c>
    </row>
    <row spans="1:2" r="9">
      <c t="s" s="6" r="A9">
        <v>345</v>
      </c>
    </row>
    <row spans="1:2" r="10">
      <c t="s" s="3" r="A10">
        <v>355</v>
      </c>
      <c t="n" s="5" r="B10">
        <v>11510089</v>
      </c>
    </row>
    <row spans="1:2" r="11">
      <c t="s" s="3" r="A11">
        <v>356</v>
      </c>
      <c t="n" s="5" r="B11">
        <v>1251</v>
      </c>
    </row>
    <row spans="1:2" r="12">
      <c t="s" s="3" r="A12">
        <v>357</v>
      </c>
      <c t="n" s="5" r="B12">
        <v>-5333</v>
      </c>
    </row>
    <row spans="1:2" r="13">
      <c t="s" s="3" r="A13">
        <v>358</v>
      </c>
      <c t="n" s="5" r="B13">
        <v>11506007</v>
      </c>
    </row>
    <row spans="1:2" r="14">
      <c t="s" s="3" r="A14">
        <v>360</v>
      </c>
    </row>
    <row spans="1:2" r="15">
      <c t="s" s="6" r="A15">
        <v>345</v>
      </c>
    </row>
    <row spans="1:2" r="16">
      <c t="s" s="3" r="A16">
        <v>355</v>
      </c>
      <c t="n" s="5" r="B16">
        <v>4389642</v>
      </c>
    </row>
    <row spans="1:2" r="17">
      <c t="s" s="3" r="A17">
        <v>358</v>
      </c>
      <c t="n" s="5" r="B17">
        <v>4389642</v>
      </c>
    </row>
    <row spans="1:2" r="18">
      <c t="s" s="3" r="A18">
        <v>24</v>
      </c>
    </row>
    <row spans="1:2" r="19">
      <c t="s" s="6" r="A19">
        <v>345</v>
      </c>
    </row>
    <row spans="1:2" r="20">
      <c t="s" s="3" r="A20">
        <v>355</v>
      </c>
      <c t="n" s="5" r="B20">
        <v>15889642</v>
      </c>
    </row>
    <row spans="1:2" r="21">
      <c t="s" s="3" r="A21">
        <v>358</v>
      </c>
      <c t="n" s="5" r="B21">
        <v>158896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1</v>
      </c>
      <c t="s" s="2" r="B1">
        <v>65</v>
      </c>
      <c t="s" s="2" r="C1">
        <v>1</v>
      </c>
    </row>
    <row spans="1:3" r="2">
      <c t="s" s="2" r="B2">
        <v>2</v>
      </c>
      <c t="s" s="2" r="C2">
        <v>2</v>
      </c>
    </row>
    <row spans="1:3" r="3">
      <c t="s" s="6" r="A3">
        <v>362</v>
      </c>
    </row>
    <row spans="1:3" r="4">
      <c t="s" s="3" r="A4">
        <v>363</v>
      </c>
      <c t="n" s="7" r="B4">
        <v>13298</v>
      </c>
      <c t="n" s="7" r="C4">
        <v>26434</v>
      </c>
    </row>
    <row spans="1:3" r="5">
      <c t="s" s="3" r="A5">
        <v>55</v>
      </c>
    </row>
    <row spans="1:3" r="6">
      <c t="s" s="6" r="A6">
        <v>362</v>
      </c>
    </row>
    <row spans="1:3" r="7">
      <c t="s" s="3" r="A7">
        <v>363</v>
      </c>
      <c t="n" s="5" r="B7">
        <v>266</v>
      </c>
      <c t="n" s="5" r="C7">
        <v>529</v>
      </c>
    </row>
    <row spans="1:3" r="8">
      <c t="s" s="3" r="A8">
        <v>364</v>
      </c>
    </row>
    <row spans="1:3" r="9">
      <c t="s" s="6" r="A9">
        <v>362</v>
      </c>
    </row>
    <row spans="1:3" r="10">
      <c t="s" s="3" r="A10">
        <v>363</v>
      </c>
      <c t="n" s="5" r="B10">
        <v>13032</v>
      </c>
      <c t="n" s="5" r="C10">
        <v>25905</v>
      </c>
    </row>
    <row spans="1:3" r="11">
      <c t="s" s="3" r="A11">
        <v>365</v>
      </c>
    </row>
    <row spans="1:3" r="12">
      <c t="s" s="6" r="A12">
        <v>362</v>
      </c>
    </row>
    <row spans="1:3" r="13">
      <c t="s" s="3" r="A13">
        <v>363</v>
      </c>
      <c t="n" s="5" r="B13">
        <v>4717</v>
      </c>
      <c t="n" s="5" r="C13">
        <v>9377</v>
      </c>
    </row>
    <row spans="1:3" r="14">
      <c t="s" s="3" r="A14">
        <v>366</v>
      </c>
    </row>
    <row spans="1:3" r="15">
      <c t="s" s="6" r="A15">
        <v>362</v>
      </c>
    </row>
    <row spans="1:3" r="16">
      <c t="s" s="3" r="A16">
        <v>363</v>
      </c>
      <c t="n" s="5" r="B16">
        <v>1800</v>
      </c>
      <c t="n" s="5" r="C16">
        <v>3578</v>
      </c>
    </row>
    <row spans="1:3" r="17">
      <c t="s" s="3" r="A17">
        <v>91</v>
      </c>
    </row>
    <row spans="1:3" r="18">
      <c t="s" s="6" r="A18">
        <v>362</v>
      </c>
    </row>
    <row spans="1:3" r="19">
      <c t="s" s="3" r="A19">
        <v>363</v>
      </c>
      <c t="n" s="7" r="B19">
        <v>6515</v>
      </c>
      <c t="n" s="7" r="C19">
        <v>129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t="s" s="1" r="A1">
        <v>367</v>
      </c>
      <c t="s" s="2" r="B1">
        <v>65</v>
      </c>
      <c t="s" s="2" r="C1">
        <v>1</v>
      </c>
    </row>
    <row spans="1:3" r="2">
      <c t="s" s="2" r="B2">
        <v>2</v>
      </c>
      <c t="s" s="2" r="C2">
        <v>2</v>
      </c>
    </row>
    <row spans="1:3" r="3">
      <c t="s" s="3" r="A3">
        <v>22</v>
      </c>
    </row>
    <row spans="1:3" r="4">
      <c t="s" s="6" r="A4">
        <v>368</v>
      </c>
    </row>
    <row spans="1:3" r="5">
      <c t="s" s="3" r="A5">
        <v>369</v>
      </c>
      <c t="n" s="5" r="B5">
        <v>0</v>
      </c>
      <c t="n" s="5" r="C5">
        <v>0</v>
      </c>
    </row>
    <row spans="1:3" r="6">
      <c t="s" s="3" r="A6">
        <v>24</v>
      </c>
    </row>
    <row spans="1:3" r="7">
      <c t="s" s="6" r="A7">
        <v>368</v>
      </c>
    </row>
    <row spans="1:3" r="8">
      <c t="s" s="3" r="A8">
        <v>369</v>
      </c>
      <c t="n" s="5" r="B8">
        <v>0</v>
      </c>
      <c t="n" s="5" r="C8">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5</v>
      </c>
      <c t="s" s="2" r="D1">
        <v>1</v>
      </c>
    </row>
    <row spans="1:5" r="2">
      <c t="s" s="2" r="B2">
        <v>2</v>
      </c>
      <c t="s" s="2" r="C2">
        <v>66</v>
      </c>
      <c t="s" s="2" r="D2">
        <v>2</v>
      </c>
      <c t="s" s="2" r="E2">
        <v>66</v>
      </c>
    </row>
    <row spans="1:5" r="3">
      <c t="s" s="6" r="A3">
        <v>368</v>
      </c>
    </row>
    <row spans="1:5" r="4">
      <c t="s" s="3" r="A4">
        <v>371</v>
      </c>
      <c t="n" s="7" r="B4">
        <v>13298</v>
      </c>
      <c t="n" s="7" r="D4">
        <v>26434</v>
      </c>
    </row>
    <row spans="1:5" r="5">
      <c t="s" s="3" r="A5">
        <v>372</v>
      </c>
      <c t="n" s="5" r="B5">
        <v>684</v>
      </c>
      <c t="n" s="5" r="D5">
        <v>-270</v>
      </c>
    </row>
    <row spans="1:5" r="6">
      <c t="s" s="3" r="A6">
        <v>85</v>
      </c>
      <c t="n" s="5" r="B6">
        <v>13982</v>
      </c>
      <c t="s" s="3" r="C6">
        <v>54</v>
      </c>
      <c t="n" s="5" r="D6">
        <v>26164</v>
      </c>
      <c t="s" s="3" r="E6">
        <v>54</v>
      </c>
    </row>
    <row spans="1:5" r="7">
      <c t="s" s="3" r="A7">
        <v>364</v>
      </c>
    </row>
    <row spans="1:5" r="8">
      <c t="s" s="6" r="A8">
        <v>368</v>
      </c>
    </row>
    <row spans="1:5" r="9">
      <c t="s" s="3" r="A9">
        <v>371</v>
      </c>
      <c t="n" s="5" r="B9">
        <v>13032</v>
      </c>
      <c t="n" s="5" r="D9">
        <v>25905</v>
      </c>
    </row>
    <row spans="1:5" r="10">
      <c t="s" s="3" r="A10">
        <v>55</v>
      </c>
    </row>
    <row spans="1:5" r="11">
      <c t="s" s="6" r="A11">
        <v>368</v>
      </c>
    </row>
    <row spans="1:5" r="12">
      <c t="s" s="3" r="A12">
        <v>371</v>
      </c>
      <c t="n" s="5" r="B12">
        <v>266</v>
      </c>
      <c t="n" s="5" r="D12">
        <v>529</v>
      </c>
    </row>
    <row spans="1:5" r="13">
      <c t="s" s="3" r="A13">
        <v>372</v>
      </c>
      <c t="n" s="5" r="B13">
        <v>14</v>
      </c>
      <c t="n" s="5" r="D13">
        <v>-6</v>
      </c>
    </row>
    <row spans="1:5" r="14">
      <c t="s" s="3" r="A14">
        <v>85</v>
      </c>
      <c t="n" s="5" r="B14">
        <v>280</v>
      </c>
      <c t="n" s="5" r="D14">
        <v>523</v>
      </c>
    </row>
    <row spans="1:5" r="15">
      <c t="s" s="3" r="A15">
        <v>373</v>
      </c>
    </row>
    <row spans="1:5" r="16">
      <c t="s" s="6" r="A16">
        <v>368</v>
      </c>
    </row>
    <row spans="1:5" r="17">
      <c t="s" s="3" r="A17">
        <v>371</v>
      </c>
      <c t="n" s="5" r="B17">
        <v>6517</v>
      </c>
      <c t="n" s="5" r="D17">
        <v>12955</v>
      </c>
    </row>
    <row spans="1:5" r="18">
      <c t="s" s="3" r="A18">
        <v>372</v>
      </c>
      <c t="n" s="5" r="B18">
        <v>335</v>
      </c>
      <c t="n" s="5" r="D18">
        <v>-131</v>
      </c>
    </row>
    <row spans="1:5" r="19">
      <c t="s" s="3" r="A19">
        <v>85</v>
      </c>
      <c t="n" s="7" r="B19">
        <v>6852</v>
      </c>
      <c t="n" s="7" r="D19">
        <v>12824</v>
      </c>
    </row>
    <row spans="1:5" r="20">
      <c t="s" s="3" r="A20">
        <v>90</v>
      </c>
      <c t="n" s="5" r="B20">
        <v>15895</v>
      </c>
      <c t="n" s="5" r="D20">
        <v>15897</v>
      </c>
    </row>
    <row spans="1:5" r="21">
      <c t="s" s="3" r="A21">
        <v>88</v>
      </c>
      <c t="n" s="8" r="B21">
        <v>0.43</v>
      </c>
      <c t="n" s="8" r="D21">
        <v>0.8100000000000001</v>
      </c>
    </row>
    <row spans="1:5" r="22">
      <c t="s" s="3" r="A22">
        <v>58</v>
      </c>
    </row>
    <row spans="1:5" r="23">
      <c t="s" s="6" r="A23">
        <v>368</v>
      </c>
    </row>
    <row spans="1:5" r="24">
      <c t="s" s="3" r="A24">
        <v>371</v>
      </c>
      <c t="n" s="7" r="B24">
        <v>6515</v>
      </c>
      <c t="n" s="7" r="D24">
        <v>12950</v>
      </c>
    </row>
    <row spans="1:5" r="25">
      <c t="s" s="3" r="A25">
        <v>372</v>
      </c>
      <c t="n" s="5" r="B25">
        <v>335</v>
      </c>
      <c t="n" s="5" r="D25">
        <v>-133</v>
      </c>
    </row>
    <row spans="1:5" r="26">
      <c t="s" s="3" r="A26">
        <v>85</v>
      </c>
      <c t="n" s="7" r="B26">
        <v>6850</v>
      </c>
      <c t="n" s="7" r="D26">
        <v>12817</v>
      </c>
    </row>
    <row spans="1:5" r="27">
      <c t="s" s="3" r="A27">
        <v>90</v>
      </c>
      <c t="n" s="5" r="B27">
        <v>15890</v>
      </c>
      <c t="n" s="5" r="D27">
        <v>15890</v>
      </c>
    </row>
    <row spans="1:5" r="28">
      <c t="s" s="3" r="A28">
        <v>88</v>
      </c>
      <c t="n" s="8" r="B28">
        <v>0.43</v>
      </c>
      <c t="n" s="8" r="D28">
        <v>0.8100000000000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6" r="A3">
        <v>67</v>
      </c>
    </row>
    <row spans="1:5" r="4">
      <c t="s" s="3" r="A4">
        <v>68</v>
      </c>
      <c t="n" s="7" r="B4">
        <v>23538</v>
      </c>
      <c t="n" s="7" r="C4">
        <v>1338</v>
      </c>
      <c t="n" s="7" r="D4">
        <v>45306</v>
      </c>
      <c t="n" s="7" r="E4">
        <v>2649</v>
      </c>
    </row>
    <row spans="1:5" r="5">
      <c t="s" s="3" r="A5">
        <v>69</v>
      </c>
      <c t="n" s="5" r="B5">
        <v>1955</v>
      </c>
      <c t="n" s="5" r="C5">
        <v>2107</v>
      </c>
      <c t="n" s="5" r="D5">
        <v>3975</v>
      </c>
      <c t="n" s="5" r="E5">
        <v>4192</v>
      </c>
    </row>
    <row spans="1:5" r="6">
      <c t="s" s="3" r="A6">
        <v>70</v>
      </c>
      <c t="n" s="5" r="B6">
        <v>25493</v>
      </c>
      <c t="n" s="5" r="C6">
        <v>3445</v>
      </c>
      <c t="n" s="5" r="D6">
        <v>49281</v>
      </c>
      <c t="n" s="5" r="E6">
        <v>6841</v>
      </c>
    </row>
    <row spans="1:5" r="7">
      <c t="s" s="6" r="A7">
        <v>71</v>
      </c>
    </row>
    <row spans="1:5" r="8">
      <c t="s" s="3" r="A8">
        <v>72</v>
      </c>
      <c t="n" s="5" r="B8">
        <v>8504</v>
      </c>
      <c t="n" s="5" r="C8">
        <v>7102</v>
      </c>
      <c t="n" s="5" r="D8">
        <v>17149</v>
      </c>
      <c t="n" s="5" r="E8">
        <v>14135</v>
      </c>
    </row>
    <row spans="1:5" r="9">
      <c t="s" s="3" r="A9">
        <v>73</v>
      </c>
      <c t="n" s="5" r="B9">
        <v>1051</v>
      </c>
      <c t="n" s="5" r="C9">
        <v>403</v>
      </c>
      <c t="n" s="5" r="D9">
        <v>2259</v>
      </c>
      <c t="n" s="5" r="E9">
        <v>599</v>
      </c>
    </row>
    <row spans="1:5" r="10">
      <c t="s" s="3" r="A10">
        <v>74</v>
      </c>
      <c t="n" s="5" r="B10">
        <v>1488</v>
      </c>
      <c t="n" s="5" r="C10">
        <v>1400</v>
      </c>
      <c t="n" s="5" r="D10">
        <v>2705</v>
      </c>
      <c t="n" s="5" r="E10">
        <v>2721</v>
      </c>
    </row>
    <row spans="1:5" r="11">
      <c t="s" s="3" r="A11">
        <v>75</v>
      </c>
      <c t="n" s="5" r="B11">
        <v>11043</v>
      </c>
      <c t="n" s="5" r="C11">
        <v>8905</v>
      </c>
      <c t="n" s="5" r="D11">
        <v>22113</v>
      </c>
      <c t="n" s="5" r="E11">
        <v>17455</v>
      </c>
    </row>
    <row spans="1:5" r="12">
      <c t="s" s="3" r="A12">
        <v>76</v>
      </c>
      <c t="n" s="5" r="B12">
        <v>14450</v>
      </c>
      <c t="n" s="5" r="C12">
        <v>-5460</v>
      </c>
      <c t="n" s="5" r="D12">
        <v>27168</v>
      </c>
      <c t="n" s="5" r="E12">
        <v>-10614</v>
      </c>
    </row>
    <row spans="1:5" r="13">
      <c t="s" s="6" r="A13">
        <v>77</v>
      </c>
    </row>
    <row spans="1:5" r="14">
      <c t="s" s="3" r="A14">
        <v>78</v>
      </c>
      <c t="n" s="5" r="B14">
        <v>21</v>
      </c>
      <c t="n" s="5" r="C14">
        <v>20</v>
      </c>
      <c t="n" s="5" r="D14">
        <v>42</v>
      </c>
      <c t="n" s="5" r="E14">
        <v>41</v>
      </c>
    </row>
    <row spans="1:5" r="15">
      <c t="s" s="3" r="A15">
        <v>79</v>
      </c>
      <c t="n" s="5" r="B15">
        <v>-410</v>
      </c>
      <c t="n" s="5" r="C15">
        <v>-34</v>
      </c>
      <c t="n" s="5" r="D15">
        <v>-794</v>
      </c>
      <c t="n" s="5" r="E15">
        <v>-54</v>
      </c>
    </row>
    <row spans="1:5" r="16">
      <c t="s" s="3" r="A16">
        <v>80</v>
      </c>
      <c t="n" s="5" r="B16">
        <v>-389</v>
      </c>
      <c t="n" s="5" r="C16">
        <v>-14</v>
      </c>
      <c t="n" s="5" r="D16">
        <v>-752</v>
      </c>
      <c t="n" s="5" r="E16">
        <v>-13</v>
      </c>
    </row>
    <row spans="1:5" r="17">
      <c t="s" s="3" r="A17">
        <v>81</v>
      </c>
      <c t="n" s="5" r="B17">
        <v>14061</v>
      </c>
      <c t="n" s="5" r="C17">
        <v>-5474</v>
      </c>
      <c t="n" s="5" r="D17">
        <v>26416</v>
      </c>
      <c t="n" s="5" r="E17">
        <v>-10627</v>
      </c>
    </row>
    <row spans="1:5" r="18">
      <c t="s" s="3" r="A18">
        <v>82</v>
      </c>
      <c t="n" s="5" r="B18">
        <v>79</v>
      </c>
      <c t="n" s="5" r="C18">
        <v>-2060</v>
      </c>
      <c t="n" s="5" r="D18">
        <v>252</v>
      </c>
      <c t="n" s="5" r="E18">
        <v>-3999</v>
      </c>
    </row>
    <row spans="1:5" r="19">
      <c t="s" s="3" r="A19">
        <v>83</v>
      </c>
      <c t="n" s="5" r="B19">
        <v>13982</v>
      </c>
      <c t="n" s="5" r="C19">
        <v>-3414</v>
      </c>
      <c t="n" s="5" r="D19">
        <v>26164</v>
      </c>
      <c t="n" s="5" r="E19">
        <v>-6628</v>
      </c>
    </row>
    <row spans="1:5" r="20">
      <c t="s" s="3" r="A20">
        <v>84</v>
      </c>
      <c t="n" s="5" r="C20">
        <v>-3414</v>
      </c>
      <c t="n" s="5" r="E20">
        <v>-6628</v>
      </c>
    </row>
    <row spans="1:5" r="21">
      <c t="s" s="3" r="A21">
        <v>85</v>
      </c>
      <c t="n" s="5" r="B21">
        <v>13982</v>
      </c>
      <c t="s" s="3" r="C21">
        <v>54</v>
      </c>
      <c t="n" s="5" r="D21">
        <v>26164</v>
      </c>
      <c t="s" s="3" r="E21">
        <v>54</v>
      </c>
    </row>
    <row spans="1:5" r="22">
      <c t="s" s="3" r="A22">
        <v>55</v>
      </c>
    </row>
    <row spans="1:5" r="23">
      <c t="s" s="6" r="A23">
        <v>77</v>
      </c>
    </row>
    <row spans="1:5" r="24">
      <c t="s" s="3" r="A24">
        <v>85</v>
      </c>
      <c t="n" s="5" r="B24">
        <v>280</v>
      </c>
      <c t="n" s="5" r="D24">
        <v>523</v>
      </c>
    </row>
    <row spans="1:5" r="25">
      <c t="s" s="3" r="A25">
        <v>86</v>
      </c>
    </row>
    <row spans="1:5" r="26">
      <c t="s" s="6" r="A26">
        <v>77</v>
      </c>
    </row>
    <row spans="1:5" r="27">
      <c t="s" s="3" r="A27">
        <v>85</v>
      </c>
      <c t="n" s="7" r="B27">
        <v>6852</v>
      </c>
      <c t="n" s="7" r="D27">
        <v>12824</v>
      </c>
    </row>
    <row spans="1:5" r="28">
      <c t="s" s="6" r="A28">
        <v>87</v>
      </c>
    </row>
    <row spans="1:5" r="29">
      <c t="s" s="3" r="A29">
        <v>88</v>
      </c>
      <c t="n" s="8" r="B29">
        <v>0.43</v>
      </c>
      <c t="n" s="8" r="D29">
        <v>0.8100000000000001</v>
      </c>
    </row>
    <row spans="1:5" r="30">
      <c t="s" s="6" r="A30">
        <v>89</v>
      </c>
    </row>
    <row spans="1:5" r="31">
      <c t="s" s="3" r="A31">
        <v>90</v>
      </c>
      <c t="n" s="5" r="B31">
        <v>15895</v>
      </c>
      <c t="n" s="5" r="D31">
        <v>15897</v>
      </c>
    </row>
    <row spans="1:5" r="32">
      <c t="s" s="3" r="A32">
        <v>91</v>
      </c>
    </row>
    <row spans="1:5" r="33">
      <c t="s" s="6" r="A33">
        <v>77</v>
      </c>
    </row>
    <row spans="1:5" r="34">
      <c t="s" s="3" r="A34">
        <v>85</v>
      </c>
      <c t="n" s="7" r="B34">
        <v>6850</v>
      </c>
      <c t="n" s="7" r="D34">
        <v>12817</v>
      </c>
    </row>
    <row spans="1:5" r="35">
      <c t="s" s="6" r="A35">
        <v>87</v>
      </c>
    </row>
    <row spans="1:5" r="36">
      <c t="s" s="3" r="A36">
        <v>88</v>
      </c>
      <c t="n" s="8" r="B36">
        <v>0.43</v>
      </c>
      <c t="n" s="8" r="D36">
        <v>0.8100000000000001</v>
      </c>
    </row>
    <row spans="1:5" r="37">
      <c t="s" s="6" r="A37">
        <v>89</v>
      </c>
    </row>
    <row spans="1:5" r="38">
      <c t="s" s="3" r="A38">
        <v>90</v>
      </c>
      <c t="n" s="5" r="B38">
        <v>15890</v>
      </c>
      <c t="n" s="5" r="D38">
        <v>15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74</v>
      </c>
      <c t="s" s="2" r="B1">
        <v>65</v>
      </c>
      <c t="s" s="2" r="D1">
        <v>1</v>
      </c>
    </row>
    <row spans="1:5" r="2">
      <c t="s" s="2" r="B2">
        <v>2</v>
      </c>
      <c t="s" s="2" r="C2">
        <v>66</v>
      </c>
      <c t="s" s="2" r="D2">
        <v>2</v>
      </c>
      <c t="s" s="2" r="E2">
        <v>66</v>
      </c>
    </row>
    <row spans="1:5" r="3">
      <c t="s" s="3" r="A3">
        <v>82</v>
      </c>
      <c t="n" s="7" r="B3">
        <v>79</v>
      </c>
      <c t="n" s="7" r="C3">
        <v>-2060</v>
      </c>
      <c t="n" s="7" r="D3">
        <v>252</v>
      </c>
      <c t="n" s="7" r="E3">
        <v>-3999</v>
      </c>
    </row>
    <row spans="1:5" r="4">
      <c t="s" s="3" r="A4">
        <v>375</v>
      </c>
    </row>
    <row spans="1:5" r="5">
      <c t="s" s="3" r="A5">
        <v>376</v>
      </c>
      <c t="n" s="7" r="E5">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7"/>
    <col customWidth="1" max="5" min="5" width="24"/>
    <col customWidth="1" max="6" min="6" width="17"/>
    <col customWidth="1" max="7" min="7" width="21"/>
    <col customWidth="1" max="8" min="8" width="31"/>
    <col customWidth="1" max="9" min="9" width="21"/>
  </cols>
  <sheetData>
    <row spans="1:9" r="1">
      <c t="s" s="1" r="A1">
        <v>377</v>
      </c>
      <c t="s" s="2" r="B1">
        <v>378</v>
      </c>
      <c t="s" s="2" r="C1">
        <v>379</v>
      </c>
      <c t="s" s="2" r="D1">
        <v>380</v>
      </c>
      <c t="s" s="2" r="E1">
        <v>381</v>
      </c>
      <c t="s" s="2" r="F1">
        <v>382</v>
      </c>
      <c t="s" s="2" r="G1">
        <v>283</v>
      </c>
      <c t="s" s="2" r="H1">
        <v>383</v>
      </c>
      <c t="s" s="2" r="I1">
        <v>283</v>
      </c>
    </row>
    <row spans="1:9" r="2">
      <c t="s" s="6" r="A2">
        <v>384</v>
      </c>
    </row>
    <row spans="1:9" r="3">
      <c t="s" s="3" r="A3">
        <v>385</v>
      </c>
      <c t="n" s="7" r="C3">
        <v>660</v>
      </c>
      <c t="n" s="7" r="E3">
        <v>349</v>
      </c>
      <c t="n" s="7" r="H3">
        <v>660</v>
      </c>
    </row>
    <row spans="1:9" r="4">
      <c t="s" s="3" r="A4">
        <v>386</v>
      </c>
      <c t="n" s="7" r="C4">
        <v>6100</v>
      </c>
      <c t="n" s="7" r="G4">
        <v>5600</v>
      </c>
      <c t="n" s="7" r="H4">
        <v>12600</v>
      </c>
      <c t="n" s="7" r="I4">
        <v>11200</v>
      </c>
    </row>
    <row spans="1:9" r="5">
      <c t="s" s="3" r="A5">
        <v>387</v>
      </c>
    </row>
    <row spans="1:9" r="6">
      <c t="s" s="6" r="A6">
        <v>384</v>
      </c>
    </row>
    <row spans="1:9" r="7">
      <c t="s" s="3" r="A7">
        <v>388</v>
      </c>
      <c t="n" s="9" r="C7">
        <v>246.5</v>
      </c>
      <c t="n" s="9" r="D7">
        <v>246.5</v>
      </c>
      <c t="n" s="9" r="E7">
        <v>212.5</v>
      </c>
      <c t="n" s="9" r="F7">
        <v>212.5</v>
      </c>
      <c t="n" s="9" r="H7">
        <v>246.5</v>
      </c>
    </row>
    <row spans="1:9" r="8">
      <c t="s" s="3" r="A8">
        <v>389</v>
      </c>
      <c t="n" s="10" r="H8">
        <v>0.05</v>
      </c>
    </row>
    <row spans="1:9" r="9">
      <c t="s" s="3" r="A9">
        <v>390</v>
      </c>
    </row>
    <row spans="1:9" r="10">
      <c t="s" s="6" r="A10">
        <v>384</v>
      </c>
    </row>
    <row spans="1:9" r="11">
      <c t="s" s="3" r="A11">
        <v>391</v>
      </c>
      <c t="s" s="3" r="B11">
        <v>259</v>
      </c>
    </row>
    <row spans="1:9" r="12">
      <c t="s" s="3" r="A12">
        <v>392</v>
      </c>
    </row>
    <row spans="1:9" r="13">
      <c t="s" s="6" r="A13">
        <v>384</v>
      </c>
    </row>
    <row spans="1:9" r="14">
      <c t="s" s="3" r="A14">
        <v>388</v>
      </c>
      <c t="n" s="9" r="B14">
        <v>212.5</v>
      </c>
    </row>
    <row spans="1:9" r="15">
      <c t="s" s="3" r="A15">
        <v>389</v>
      </c>
      <c t="n" s="10" r="B15">
        <v>0.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3</v>
      </c>
      <c t="s" s="2" r="B1">
        <v>282</v>
      </c>
    </row>
    <row spans="1:2" r="2">
      <c t="s" s="6" r="A2">
        <v>147</v>
      </c>
    </row>
    <row spans="1:2" r="3">
      <c t="n" s="5" r="A3">
        <v>2016</v>
      </c>
      <c t="n" s="7" r="B3">
        <v>11060</v>
      </c>
    </row>
    <row spans="1:2" r="4">
      <c t="n" s="5" r="A4">
        <v>2017</v>
      </c>
      <c t="n" s="5" r="B4">
        <v>18020</v>
      </c>
    </row>
    <row spans="1:2" r="5">
      <c t="n" s="5" r="A5">
        <v>2018</v>
      </c>
      <c t="n" s="5" r="B5">
        <v>13090</v>
      </c>
    </row>
    <row spans="1:2" r="6">
      <c t="n" s="5" r="A6">
        <v>2019</v>
      </c>
      <c t="n" s="5" r="B6">
        <v>9141</v>
      </c>
    </row>
    <row spans="1:2" r="7">
      <c t="n" s="5" r="A7">
        <v>2020</v>
      </c>
      <c t="n" s="5" r="B7">
        <v>7194</v>
      </c>
    </row>
    <row spans="1:2" r="8">
      <c t="s" s="3" r="A8">
        <v>319</v>
      </c>
      <c t="n" s="5" r="B8">
        <v>1711</v>
      </c>
    </row>
    <row spans="1:2" r="9">
      <c t="s" s="3" r="A9">
        <v>320</v>
      </c>
      <c t="n" s="7" r="B9">
        <v>602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4</v>
      </c>
      <c t="s" s="2" r="B1">
        <v>282</v>
      </c>
    </row>
    <row spans="1:2" r="2">
      <c t="s" s="6" r="A2">
        <v>147</v>
      </c>
    </row>
    <row spans="1:2" r="3">
      <c t="n" s="5" r="A3">
        <v>2016</v>
      </c>
      <c t="n" s="7" r="B3">
        <v>24650</v>
      </c>
    </row>
    <row spans="1:2" r="4">
      <c t="n" s="5" r="A4">
        <v>2017</v>
      </c>
      <c t="n" s="5" r="B4">
        <v>49300</v>
      </c>
    </row>
    <row spans="1:2" r="5">
      <c t="n" s="5" r="A5">
        <v>2018</v>
      </c>
      <c t="n" s="5" r="B5">
        <v>49300</v>
      </c>
    </row>
    <row spans="1:2" r="6">
      <c t="n" s="5" r="A6">
        <v>2019</v>
      </c>
      <c t="n" s="5" r="B6">
        <v>49300</v>
      </c>
    </row>
    <row spans="1:2" r="7">
      <c t="n" s="5" r="A7">
        <v>2020</v>
      </c>
      <c t="n" s="5" r="B7">
        <v>49300</v>
      </c>
    </row>
    <row spans="1:2" r="8">
      <c t="s" s="3" r="A8">
        <v>319</v>
      </c>
      <c t="n" s="5" r="B8">
        <v>221850</v>
      </c>
    </row>
    <row spans="1:2" r="9">
      <c t="s" s="3" r="A9">
        <v>320</v>
      </c>
      <c t="n" s="7" r="B9">
        <v>443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5</v>
      </c>
      <c t="s" s="2" r="B1">
        <v>282</v>
      </c>
    </row>
    <row spans="1:2" r="2">
      <c t="s" s="6" r="A2">
        <v>147</v>
      </c>
    </row>
    <row spans="1:2" r="3">
      <c t="n" s="5" r="A3">
        <v>2016</v>
      </c>
      <c t="n" s="7" r="B3">
        <v>493</v>
      </c>
    </row>
    <row spans="1:2" r="4">
      <c t="n" s="5" r="A4">
        <v>2017</v>
      </c>
      <c t="n" s="5" r="B4">
        <v>794</v>
      </c>
    </row>
    <row spans="1:2" r="5">
      <c t="n" s="5" r="A5">
        <v>2018</v>
      </c>
      <c t="n" s="5" r="B5">
        <v>331</v>
      </c>
    </row>
    <row spans="1:2" r="6">
      <c t="n" s="5" r="A6">
        <v>2019</v>
      </c>
      <c t="n" s="5" r="B6">
        <v>0</v>
      </c>
    </row>
    <row spans="1:2" r="7">
      <c t="n" s="5" r="A7">
        <v>2020</v>
      </c>
      <c t="n" s="5" r="B7">
        <v>0</v>
      </c>
    </row>
    <row spans="1:2" r="8">
      <c t="s" s="3" r="A8">
        <v>319</v>
      </c>
      <c t="n" s="5" r="B8">
        <v>0</v>
      </c>
    </row>
    <row spans="1:2" r="9">
      <c t="s" s="3" r="A9">
        <v>320</v>
      </c>
      <c t="n" s="7" r="B9">
        <v>16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396</v>
      </c>
      <c t="s" s="2" r="B1">
        <v>1</v>
      </c>
    </row>
    <row spans="1:2" r="2">
      <c t="s" s="2" r="B2">
        <v>397</v>
      </c>
    </row>
    <row spans="1:2" r="3">
      <c t="s" s="3" r="A3">
        <v>398</v>
      </c>
    </row>
    <row spans="1:2" r="4">
      <c t="s" s="6" r="A4">
        <v>399</v>
      </c>
    </row>
    <row spans="1:2" r="5">
      <c t="s" s="3" r="A5">
        <v>400</v>
      </c>
      <c t="n" s="5" r="B5">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1</v>
      </c>
      <c t="s" s="2" r="B1">
        <v>65</v>
      </c>
      <c t="s" s="2" r="D1">
        <v>1</v>
      </c>
    </row>
    <row spans="1:5" r="2">
      <c t="s" s="2" r="B2">
        <v>2</v>
      </c>
      <c t="s" s="2" r="C2">
        <v>66</v>
      </c>
      <c t="s" s="2" r="D2">
        <v>2</v>
      </c>
      <c t="s" s="2" r="E2">
        <v>66</v>
      </c>
    </row>
    <row spans="1:5" r="3">
      <c t="s" s="6" r="A3">
        <v>399</v>
      </c>
    </row>
    <row spans="1:5" r="4">
      <c t="s" s="3" r="A4">
        <v>67</v>
      </c>
      <c t="n" s="7" r="B4">
        <v>25493</v>
      </c>
      <c t="n" s="7" r="C4">
        <v>3445</v>
      </c>
      <c t="n" s="7" r="D4">
        <v>49281</v>
      </c>
      <c t="n" s="7" r="E4">
        <v>6841</v>
      </c>
    </row>
    <row spans="1:5" r="5">
      <c t="s" s="3" r="A5">
        <v>402</v>
      </c>
    </row>
    <row spans="1:5" r="6">
      <c t="s" s="6" r="A6">
        <v>399</v>
      </c>
    </row>
    <row spans="1:5" r="7">
      <c t="s" s="3" r="A7">
        <v>67</v>
      </c>
      <c t="n" s="7" r="B7">
        <v>23538</v>
      </c>
      <c t="n" s="5" r="C7">
        <v>1338</v>
      </c>
      <c t="n" s="7" r="D7">
        <v>45306</v>
      </c>
      <c t="n" s="5" r="E7">
        <v>2649</v>
      </c>
    </row>
    <row spans="1:5" r="8">
      <c t="s" s="3" r="A8">
        <v>403</v>
      </c>
    </row>
    <row spans="1:5" r="9">
      <c t="s" s="6" r="A9">
        <v>399</v>
      </c>
    </row>
    <row spans="1:5" r="10">
      <c t="s" s="3" r="A10">
        <v>67</v>
      </c>
      <c t="n" s="5" r="C10">
        <v>1015</v>
      </c>
      <c t="n" s="5" r="E10">
        <v>1882</v>
      </c>
    </row>
    <row spans="1:5" r="11">
      <c t="s" s="3" r="A11">
        <v>404</v>
      </c>
    </row>
    <row spans="1:5" r="12">
      <c t="s" s="6" r="A12">
        <v>399</v>
      </c>
    </row>
    <row spans="1:5" r="13">
      <c t="s" s="3" r="A13">
        <v>67</v>
      </c>
      <c t="n" s="7" r="C13">
        <v>602</v>
      </c>
      <c t="n" s="7" r="E13">
        <v>1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1"/>
    <col customWidth="1" max="5" min="5" width="31"/>
    <col customWidth="1" max="6" min="6" width="17"/>
    <col customWidth="1" max="7" min="7" width="17"/>
    <col customWidth="1" max="8" min="8" width="17"/>
    <col customWidth="1" max="9" min="9" width="21"/>
    <col customWidth="1" max="10" min="10" width="31"/>
    <col customWidth="1" max="11" min="11" width="21"/>
  </cols>
  <sheetData>
    <row spans="1:11" r="1">
      <c t="s" s="1" r="A1">
        <v>405</v>
      </c>
      <c t="s" s="2" r="B1">
        <v>406</v>
      </c>
      <c t="s" s="2" r="C1">
        <v>378</v>
      </c>
      <c t="s" s="2" r="D1">
        <v>407</v>
      </c>
      <c t="s" s="2" r="E1">
        <v>383</v>
      </c>
      <c t="s" s="2" r="F1">
        <v>380</v>
      </c>
      <c t="s" s="2" r="G1">
        <v>408</v>
      </c>
      <c t="s" s="2" r="H1">
        <v>382</v>
      </c>
      <c t="s" s="2" r="I1">
        <v>283</v>
      </c>
      <c t="s" s="2" r="J1">
        <v>383</v>
      </c>
      <c t="s" s="2" r="K1">
        <v>283</v>
      </c>
    </row>
    <row spans="1:11" r="2">
      <c t="s" s="6" r="A2">
        <v>409</v>
      </c>
    </row>
    <row spans="1:11" r="3">
      <c t="s" s="3" r="A3">
        <v>410</v>
      </c>
      <c t="n" s="7" r="E3">
        <v>900</v>
      </c>
      <c t="n" s="7" r="I3">
        <v>176</v>
      </c>
      <c t="n" s="7" r="J3">
        <v>1800</v>
      </c>
      <c t="n" s="7" r="K3">
        <v>182</v>
      </c>
    </row>
    <row spans="1:11" r="4">
      <c t="s" s="3" r="A4">
        <v>411</v>
      </c>
      <c t="n" s="5" r="E4">
        <v>23538</v>
      </c>
      <c t="n" s="5" r="I4">
        <v>1338</v>
      </c>
      <c t="n" s="5" r="J4">
        <v>45306</v>
      </c>
      <c t="n" s="5" r="K4">
        <v>2649</v>
      </c>
    </row>
    <row spans="1:11" r="5">
      <c t="s" s="3" r="A5">
        <v>210</v>
      </c>
    </row>
    <row spans="1:11" r="6">
      <c t="s" s="6" r="A6">
        <v>409</v>
      </c>
    </row>
    <row spans="1:11" r="7">
      <c t="s" s="3" r="A7">
        <v>412</v>
      </c>
      <c t="n" s="7" r="D7">
        <v>-3300</v>
      </c>
    </row>
    <row spans="1:11" r="8">
      <c t="s" s="3" r="A8">
        <v>413</v>
      </c>
    </row>
    <row spans="1:11" r="9">
      <c t="s" s="6" r="A9">
        <v>409</v>
      </c>
    </row>
    <row spans="1:11" r="10">
      <c t="s" s="3" r="A10">
        <v>411</v>
      </c>
      <c t="n" s="7" r="E10">
        <v>21800</v>
      </c>
      <c t="n" s="7" r="J10">
        <v>42000</v>
      </c>
    </row>
    <row spans="1:11" r="11">
      <c t="s" s="3" r="A11">
        <v>414</v>
      </c>
    </row>
    <row spans="1:11" r="12">
      <c t="s" s="6" r="A12">
        <v>409</v>
      </c>
    </row>
    <row spans="1:11" r="13">
      <c t="s" s="3" r="A13">
        <v>388</v>
      </c>
      <c t="n" s="9" r="E13">
        <v>246.5</v>
      </c>
      <c t="n" s="9" r="F13">
        <v>246.5</v>
      </c>
      <c t="n" s="9" r="G13">
        <v>212.5</v>
      </c>
      <c t="n" s="9" r="H13">
        <v>212.5</v>
      </c>
      <c t="n" s="9" r="J13">
        <v>246.5</v>
      </c>
    </row>
    <row spans="1:11" r="14">
      <c t="s" s="3" r="A14">
        <v>389</v>
      </c>
      <c t="n" s="10" r="J14">
        <v>0.05</v>
      </c>
    </row>
    <row spans="1:11" r="15">
      <c t="s" s="3" r="A15">
        <v>415</v>
      </c>
    </row>
    <row spans="1:11" r="16">
      <c t="s" s="6" r="A16">
        <v>409</v>
      </c>
    </row>
    <row spans="1:11" r="17">
      <c t="s" s="3" r="A17">
        <v>416</v>
      </c>
      <c t="n" s="12" r="E17">
        <v>0.0343</v>
      </c>
      <c t="n" s="12" r="J17">
        <v>0.0351</v>
      </c>
    </row>
    <row spans="1:11" r="18">
      <c t="s" s="3" r="A18">
        <v>417</v>
      </c>
      <c t="n" s="5" r="J18">
        <v>80</v>
      </c>
    </row>
    <row spans="1:11" r="19">
      <c t="s" s="3" r="A19">
        <v>418</v>
      </c>
      <c t="n" s="12" r="J19">
        <v>0.0013</v>
      </c>
    </row>
    <row spans="1:11" r="20">
      <c t="s" s="3" r="A20">
        <v>419</v>
      </c>
    </row>
    <row spans="1:11" r="21">
      <c t="s" s="6" r="A21">
        <v>409</v>
      </c>
    </row>
    <row spans="1:11" r="22">
      <c t="s" s="3" r="A22">
        <v>420</v>
      </c>
      <c t="n" s="9" r="B22">
        <v>6.7</v>
      </c>
    </row>
    <row spans="1:11" r="23">
      <c t="s" s="3" r="A23">
        <v>421</v>
      </c>
    </row>
    <row spans="1:11" r="24">
      <c t="s" s="6" r="A24">
        <v>409</v>
      </c>
    </row>
    <row spans="1:11" r="25">
      <c t="s" s="3" r="A25">
        <v>388</v>
      </c>
      <c t="n" s="9" r="J25">
        <v>2.8</v>
      </c>
    </row>
    <row spans="1:11" r="26">
      <c t="s" s="3" r="A26">
        <v>389</v>
      </c>
      <c t="n" s="12" r="J26">
        <v>0.0355</v>
      </c>
    </row>
    <row spans="1:11" r="27">
      <c t="s" s="3" r="A27">
        <v>422</v>
      </c>
    </row>
    <row spans="1:11" r="28">
      <c t="s" s="6" r="A28">
        <v>409</v>
      </c>
    </row>
    <row spans="1:11" r="29">
      <c t="s" s="3" r="A29">
        <v>411</v>
      </c>
      <c t="n" s="7" r="E29">
        <v>1700</v>
      </c>
      <c t="n" s="7" r="I29">
        <v>1300</v>
      </c>
      <c t="n" s="7" r="J29">
        <v>3300</v>
      </c>
      <c t="n" s="7" r="K29">
        <v>2600</v>
      </c>
    </row>
    <row spans="1:11" r="30">
      <c t="s" s="3" r="A30">
        <v>423</v>
      </c>
    </row>
    <row spans="1:11" r="31">
      <c t="s" s="6" r="A31">
        <v>409</v>
      </c>
    </row>
    <row spans="1:11" r="32">
      <c t="s" s="3" r="A32">
        <v>258</v>
      </c>
      <c t="s" s="3" r="C32">
        <v>259</v>
      </c>
    </row>
    <row spans="1:11" r="33">
      <c t="s" s="3" r="A33">
        <v>388</v>
      </c>
      <c t="n" s="9" r="C33">
        <v>212.5</v>
      </c>
    </row>
    <row spans="1:11" r="34">
      <c t="s" s="3" r="A34">
        <v>389</v>
      </c>
      <c t="n" s="10" r="C34">
        <v>0.05</v>
      </c>
    </row>
    <row spans="1:11" r="35">
      <c t="s" s="3" r="A35">
        <v>424</v>
      </c>
    </row>
    <row spans="1:11" r="36">
      <c t="s" s="6" r="A36">
        <v>409</v>
      </c>
    </row>
    <row spans="1:11" r="37">
      <c t="s" s="3" r="A37">
        <v>258</v>
      </c>
      <c t="s" s="3" r="C37">
        <v>261</v>
      </c>
    </row>
    <row spans="1:11" r="38">
      <c t="s" s="3" r="A38">
        <v>425</v>
      </c>
    </row>
    <row spans="1:11" r="39">
      <c t="s" s="6" r="A39">
        <v>409</v>
      </c>
    </row>
    <row spans="1:11" r="40">
      <c t="s" s="3" r="A40">
        <v>258</v>
      </c>
      <c t="s" s="3" r="C40">
        <v>263</v>
      </c>
    </row>
    <row spans="1:11" r="41">
      <c t="s" s="3" r="A41">
        <v>426</v>
      </c>
    </row>
    <row spans="1:11" r="42">
      <c t="s" s="6" r="A42">
        <v>409</v>
      </c>
    </row>
    <row spans="1:11" r="43">
      <c t="s" s="3" r="A43">
        <v>258</v>
      </c>
      <c t="s" s="3" r="C43">
        <v>2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92</v>
      </c>
      <c t="s" s="2" r="B1">
        <v>1</v>
      </c>
    </row>
    <row spans="1:4" r="2">
      <c t="s" s="2" r="B2">
        <v>2</v>
      </c>
      <c t="s" s="2" r="D2">
        <v>66</v>
      </c>
    </row>
    <row spans="1:4" r="3">
      <c t="s" s="6" r="A3">
        <v>93</v>
      </c>
    </row>
    <row spans="1:4" r="4">
      <c t="s" s="3" r="A4">
        <v>83</v>
      </c>
      <c t="n" s="7" r="B4">
        <v>26164</v>
      </c>
      <c t="n" s="7" r="D4">
        <v>-6628</v>
      </c>
    </row>
    <row spans="1:4" r="5">
      <c t="s" s="6" r="A5">
        <v>94</v>
      </c>
    </row>
    <row spans="1:4" r="6">
      <c t="s" s="3" r="A6">
        <v>74</v>
      </c>
      <c t="n" s="5" r="B6">
        <v>2705</v>
      </c>
      <c t="n" s="5" r="D6">
        <v>2721</v>
      </c>
    </row>
    <row spans="1:4" r="7">
      <c t="s" s="3" r="A7">
        <v>95</v>
      </c>
      <c t="n" s="5" r="B7">
        <v>116</v>
      </c>
      <c t="n" s="5" r="D7">
        <v>87</v>
      </c>
    </row>
    <row spans="1:4" r="8">
      <c t="s" s="3" r="A8">
        <v>96</v>
      </c>
      <c t="n" s="5" r="B8">
        <v>111</v>
      </c>
      <c t="n" s="5" r="D8">
        <v>4</v>
      </c>
    </row>
    <row spans="1:4" r="9">
      <c t="s" s="3" r="A9">
        <v>97</v>
      </c>
      <c t="n" s="5" r="B9">
        <v>311</v>
      </c>
      <c t="n" s="5" r="D9">
        <v>13</v>
      </c>
    </row>
    <row spans="1:4" r="10">
      <c t="s" s="3" r="A10">
        <v>98</v>
      </c>
      <c t="n" s="5" r="B10">
        <v>-3</v>
      </c>
      <c t="n" s="5" r="D10">
        <v>-3999</v>
      </c>
    </row>
    <row spans="1:4" r="11">
      <c t="s" s="3" r="A11">
        <v>99</v>
      </c>
      <c t="n" s="5" r="B11">
        <v>22</v>
      </c>
    </row>
    <row spans="1:4" r="12">
      <c t="s" s="6" r="A12">
        <v>100</v>
      </c>
    </row>
    <row spans="1:4" r="13">
      <c t="s" s="3" r="A13">
        <v>30</v>
      </c>
      <c t="n" s="5" r="B13">
        <v>-571</v>
      </c>
      <c t="n" s="5" r="D13">
        <v>-5</v>
      </c>
    </row>
    <row spans="1:4" r="14">
      <c t="s" s="3" r="A14">
        <v>31</v>
      </c>
      <c t="n" s="5" r="B14">
        <v>1414</v>
      </c>
      <c t="n" s="5" r="D14">
        <v>-1280</v>
      </c>
    </row>
    <row spans="1:4" r="15">
      <c t="s" s="3" r="A15">
        <v>101</v>
      </c>
      <c t="n" s="5" r="B15">
        <v>161</v>
      </c>
      <c t="n" s="5" r="D15">
        <v>230</v>
      </c>
    </row>
    <row spans="1:4" r="16">
      <c t="s" s="3" r="A16">
        <v>102</v>
      </c>
      <c t="n" s="5" r="B16">
        <v>-1171</v>
      </c>
      <c t="n" s="5" r="D16">
        <v>162</v>
      </c>
    </row>
    <row spans="1:4" r="17">
      <c t="s" s="3" r="A17">
        <v>42</v>
      </c>
      <c t="n" s="5" r="B17">
        <v>-925</v>
      </c>
      <c t="n" s="5" r="D17">
        <v>316</v>
      </c>
    </row>
    <row spans="1:4" r="18">
      <c t="s" s="3" r="A18">
        <v>103</v>
      </c>
      <c t="n" s="5" r="B18">
        <v>-118</v>
      </c>
      <c t="n" s="5" r="D18">
        <v>53</v>
      </c>
    </row>
    <row spans="1:4" r="19">
      <c t="s" s="3" r="A19">
        <v>104</v>
      </c>
      <c t="n" s="5" r="B19">
        <v>28216</v>
      </c>
      <c t="n" s="5" r="D19">
        <v>-8326</v>
      </c>
    </row>
    <row spans="1:4" r="20">
      <c t="s" s="6" r="A20">
        <v>105</v>
      </c>
    </row>
    <row spans="1:4" r="21">
      <c t="s" s="3" r="A21">
        <v>106</v>
      </c>
      <c t="n" s="5" r="B21">
        <v>-331</v>
      </c>
      <c t="n" s="5" r="D21">
        <v>-697</v>
      </c>
    </row>
    <row spans="1:4" r="22">
      <c t="s" s="3" r="A22">
        <v>107</v>
      </c>
      <c t="n" s="5" r="B22">
        <v>-62312</v>
      </c>
    </row>
    <row spans="1:4" r="23">
      <c t="s" s="3" r="A23">
        <v>108</v>
      </c>
      <c t="n" s="5" r="B23">
        <v>-62643</v>
      </c>
      <c t="n" s="5" r="D23">
        <v>-697</v>
      </c>
    </row>
    <row spans="1:4" r="24">
      <c t="s" s="6" r="A24">
        <v>109</v>
      </c>
    </row>
    <row spans="1:4" r="25">
      <c t="s" s="3" r="A25">
        <v>110</v>
      </c>
      <c t="n" s="5" r="B25">
        <v>-26193</v>
      </c>
    </row>
    <row spans="1:4" r="26">
      <c t="s" s="3" r="A26">
        <v>111</v>
      </c>
      <c t="n" s="5" r="B26">
        <v>66000</v>
      </c>
    </row>
    <row spans="1:4" r="27">
      <c t="s" s="3" r="A27">
        <v>112</v>
      </c>
      <c t="n" s="5" r="B27">
        <v>-19000</v>
      </c>
    </row>
    <row spans="1:4" r="28">
      <c t="s" s="3" r="A28">
        <v>113</v>
      </c>
      <c t="n" s="5" r="D28">
        <v>11220</v>
      </c>
    </row>
    <row spans="1:4" r="29">
      <c t="s" s="3" r="A29">
        <v>114</v>
      </c>
      <c t="n" s="5" r="D29">
        <v>-3330</v>
      </c>
    </row>
    <row spans="1:4" r="30">
      <c t="s" s="3" r="A30">
        <v>103</v>
      </c>
      <c t="n" s="5" r="B30">
        <v>-1</v>
      </c>
    </row>
    <row spans="1:4" r="31">
      <c t="s" s="3" r="A31">
        <v>115</v>
      </c>
      <c t="n" s="5" r="B31">
        <v>20806</v>
      </c>
      <c t="n" s="5" r="D31">
        <v>7890</v>
      </c>
    </row>
    <row spans="1:4" r="32">
      <c t="s" s="3" r="A32">
        <v>116</v>
      </c>
      <c t="n" s="5" r="B32">
        <v>-13621</v>
      </c>
      <c t="n" s="5" r="D32">
        <v>-1133</v>
      </c>
    </row>
    <row spans="1:4" r="33">
      <c t="s" s="3" r="A33">
        <v>117</v>
      </c>
      <c t="n" s="5" r="B33">
        <v>16385</v>
      </c>
      <c t="s" s="3" r="C33">
        <v>27</v>
      </c>
      <c t="n" s="5" r="D33">
        <v>5705</v>
      </c>
    </row>
    <row spans="1:4" r="34">
      <c t="s" s="3" r="A34">
        <v>118</v>
      </c>
      <c t="n" s="5" r="B34">
        <v>2764</v>
      </c>
      <c t="n" s="5" r="D34">
        <v>4572</v>
      </c>
    </row>
    <row spans="1:4" r="35">
      <c t="s" s="6" r="A35">
        <v>119</v>
      </c>
    </row>
    <row spans="1:4" r="36">
      <c t="s" s="3" r="A36">
        <v>120</v>
      </c>
      <c t="n" s="5" r="B36">
        <v>248</v>
      </c>
      <c t="n" s="5" r="D36">
        <v>1006</v>
      </c>
    </row>
    <row spans="1:4" r="37">
      <c t="s" s="3" r="A37">
        <v>121</v>
      </c>
      <c t="n" s="7" r="B37">
        <v>682</v>
      </c>
      <c t="n" s="7" r="D37">
        <v>50</v>
      </c>
    </row>
    <row spans="1:4" r="38">
      <c t="n" r="A38"/>
    </row>
    <row spans="1:4" r="39">
      <c t="s" s="3" r="A39">
        <v>27</v>
      </c>
      <c t="s" s="3" r="B39">
        <v>59</v>
      </c>
    </row>
  </sheetData>
  <mergeCells count="5">
    <mergeCell ref="A1:A2"/>
    <mergeCell ref="B1:D1"/>
    <mergeCell ref="B2:C2"/>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6" r="A3">
        <v>123</v>
      </c>
    </row>
    <row spans="1:2" r="4">
      <c t="s" s="3" r="A4">
        <v>122</v>
      </c>
      <c t="s" s="3"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5</v>
      </c>
      <c t="s" s="2" r="B1">
        <v>1</v>
      </c>
    </row>
    <row spans="1:2" r="2">
      <c t="s" s="2" r="B2">
        <v>2</v>
      </c>
    </row>
    <row spans="1:2" r="3">
      <c t="s" s="6" r="A3">
        <v>126</v>
      </c>
    </row>
    <row spans="1:2" r="4">
      <c t="s" s="3" r="A4">
        <v>125</v>
      </c>
      <c t="s" s="3"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8</v>
      </c>
      <c t="s" s="2" r="B1">
        <v>1</v>
      </c>
    </row>
    <row spans="1:2" r="2">
      <c t="s" s="2" r="B2">
        <v>2</v>
      </c>
    </row>
    <row spans="1:2" r="3">
      <c t="s" s="6" r="A3">
        <v>129</v>
      </c>
    </row>
    <row spans="1:2" r="4">
      <c t="s" s="3" r="A4">
        <v>128</v>
      </c>
      <c t="s" s="3"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31</v>
      </c>
      <c t="s" s="2" r="B1">
        <v>1</v>
      </c>
    </row>
    <row spans="1:2" r="2">
      <c t="s" s="2" r="B2">
        <v>2</v>
      </c>
    </row>
    <row spans="1:2" r="3">
      <c t="s" s="6" r="A3">
        <v>132</v>
      </c>
    </row>
    <row spans="1:2" r="4">
      <c t="s" s="3" r="A4">
        <v>131</v>
      </c>
      <c t="s" s="3"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Basis of Presentation, Descript</vt:lpstr>
      <vt:lpstr>Initial Public Offering</vt:lpstr>
      <vt:lpstr>Acquisition</vt:lpstr>
      <vt:lpstr>Debt</vt:lpstr>
      <vt:lpstr>Unit-Based Compensation</vt:lpstr>
      <vt:lpstr>Partners' Capital</vt:lpstr>
      <vt:lpstr>Earnings Per Unit</vt:lpstr>
      <vt:lpstr>Income Taxes</vt:lpstr>
      <vt:lpstr>Commitments and Contingencies</vt:lpstr>
      <vt:lpstr>Major Customers</vt:lpstr>
      <vt:lpstr>Related Party Transactions</vt:lpstr>
      <vt:lpstr>Basis of Presentation, Descri17</vt:lpstr>
      <vt:lpstr>Acquisition (Tables)</vt:lpstr>
      <vt:lpstr>Debt (Tables)</vt:lpstr>
      <vt:lpstr>Unit-Based Compensation (Tables</vt:lpstr>
      <vt:lpstr>Partners' Capital (Tables)</vt:lpstr>
      <vt:lpstr>Earnings Per Unit (Tables)</vt:lpstr>
      <vt:lpstr>Commitments and Contingencies (</vt:lpstr>
      <vt:lpstr>Major Customers (Tables)</vt:lpstr>
      <vt:lpstr>Basis of Presentation, Descri25</vt:lpstr>
      <vt:lpstr>Initial Public Offering (Narrat</vt:lpstr>
      <vt:lpstr>Acquisition (Narrative) (Detail</vt:lpstr>
      <vt:lpstr>Acquisition (Summary of Assets </vt:lpstr>
      <vt:lpstr>Acquisition (Summary of the Res</vt:lpstr>
      <vt:lpstr>Debt (Narrative) (Details)</vt:lpstr>
      <vt:lpstr>Debt (Schedule of Long-Term Deb</vt:lpstr>
      <vt:lpstr>Unit-Based Compensation (Narrat</vt:lpstr>
      <vt:lpstr>Unit-Based Compensation (Schedu</vt:lpstr>
      <vt:lpstr>Partners' Capital (Narrative) (</vt:lpstr>
      <vt:lpstr>Partners' Capital (Schedule of </vt:lpstr>
      <vt:lpstr>Partners' Capital (Rollforward </vt:lpstr>
      <vt:lpstr>Partners' Capital (Schedule All</vt:lpstr>
      <vt:lpstr>Earnings Per Unit (Narrative) (</vt:lpstr>
      <vt:lpstr>Earnings Per Unit (Schedule of </vt:lpstr>
      <vt:lpstr>Income Taxes (Narrative) (Detai</vt:lpstr>
      <vt:lpstr>Commitments and Contingencies41</vt:lpstr>
      <vt:lpstr>Commitments and Contingencies42</vt:lpstr>
      <vt:lpstr>Commitments and Contingencies43</vt:lpstr>
      <vt:lpstr>Commitments and Contingencies44</vt:lpstr>
      <vt:lpstr>Major Customers (Details)</vt:lpstr>
      <vt:lpstr>Major Customers (Schedule of R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09:37Z</dcterms:created>
  <dcterms:modified xmlns:dcterms="http://purl.org/dc/terms/" xmlns:xsi="http://www.w3.org/2001/XMLSchema-instance" xsi:type="dcterms:W3CDTF">2016-08-03T16:09:37Z</dcterms:modified>
  <dc:title xmlns:dc="http://purl.org/dc/elements/1.1/">Untitled</dc:title>
  <dc:description xmlns:dc="http://purl.org/dc/elements/1.1/"/>
  <dc:subject xmlns:dc="http://purl.org/dc/elements/1.1/"/>
  <cp:keywords/>
  <cp:category/>
</cp:coreProperties>
</file>